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BUSINESS OPERATIO" sheetId="7" r:id="rId7"/>
    <s:sheet name="SUMMARY OF SIGNIFICANT ACCOUNTI" sheetId="8" r:id="rId8"/>
    <s:sheet name="SEGMENT INFORMATION" sheetId="9" r:id="rId9"/>
    <s:sheet name="PROPERTY, PLANT, AND EQUIPMENT," sheetId="10" r:id="rId10"/>
    <s:sheet name="AMORTIZING INTANGIBLE ASSETS AN" sheetId="11" r:id="rId11"/>
    <s:sheet name="GOODWILL" sheetId="12" r:id="rId12"/>
    <s:sheet name="DEFERRED REVENUE" sheetId="13" r:id="rId13"/>
    <s:sheet name="LONG-TERM DEBT" sheetId="14" r:id="rId14"/>
    <s:sheet name="FINANCIAL INSTRUMENTS" sheetId="15" r:id="rId15"/>
    <s:sheet name="PARTNERS' CAPITAL" sheetId="16" r:id="rId16"/>
    <s:sheet name="EARNINGS PER UNIT" sheetId="17" r:id="rId17"/>
    <s:sheet name="UNIT-BASED COMPENSATION" sheetId="18" r:id="rId18"/>
    <s:sheet name="RELATED-PARTY TRANSACTIONS" sheetId="19" r:id="rId19"/>
    <s:sheet name="COMMITMENTS AND CONTINGENCIES" sheetId="20" r:id="rId20"/>
    <s:sheet name="ACQUISITIONS AND DROP DOWN TRAN" sheetId="21" r:id="rId21"/>
    <s:sheet name="SUMMARY OF SIGNIFICANT ACCOUN22" sheetId="22" r:id="rId22"/>
    <s:sheet name="SEGMENT INFORMATION (Tables)" sheetId="23" r:id="rId23"/>
    <s:sheet name="PROPERTY, PLANT, AND EQUIPMEN24" sheetId="24" r:id="rId24"/>
    <s:sheet name="AMORTIZING INTANGIBLE ASSETS 25" sheetId="25" r:id="rId25"/>
    <s:sheet name="DEFERRED REVENUE (Tables)" sheetId="26" r:id="rId26"/>
    <s:sheet name="LONG-TERM DEBT (Tables)" sheetId="27" r:id="rId27"/>
    <s:sheet name="FINANCIAL INSTRUMENTS (Tables)" sheetId="28" r:id="rId28"/>
    <s:sheet name="PARTNERS' CAPITAL (Tables)" sheetId="29" r:id="rId29"/>
    <s:sheet name="EARNINGS PER UNIT (Tables)" sheetId="30" r:id="rId30"/>
    <s:sheet name="RELATED-PARTY TRANSACTIONS (Tab" sheetId="31" r:id="rId31"/>
    <s:sheet name="COMMITMENTS AND CONTINGENCIES (" sheetId="32" r:id="rId32"/>
    <s:sheet name="ACQUISITIONS AND DROP DOWN TR33" sheetId="33" r:id="rId33"/>
    <s:sheet name="ORGANIZATION, BUSINESS OPERAT34" sheetId="34" r:id="rId34"/>
    <s:sheet name="SEGMENT INFORMATION - Assets by" sheetId="35" r:id="rId35"/>
    <s:sheet name="SEGMENT INFORMATION - Revenues," sheetId="36" r:id="rId36"/>
    <s:sheet name="SEGMENT INFORMATION - Concentra" sheetId="37" r:id="rId37"/>
    <s:sheet name="SEGMENT INFORMATION - Adjusted " sheetId="38" r:id="rId38"/>
    <s:sheet name="SEGMENT INFORMATION - Reconcili" sheetId="39" r:id="rId39"/>
    <s:sheet name="SEGMENT INFORMATION - Adjustmen" sheetId="40" r:id="rId40"/>
    <s:sheet name="PROPERTY, PLANT, AND EQUIPMEN41" sheetId="41" r:id="rId41"/>
    <s:sheet name="AMORTIZING INTANGIBLE ASSETS 42" sheetId="42" r:id="rId42"/>
    <s:sheet name="GOODWILL (Details)" sheetId="43" r:id="rId43"/>
    <s:sheet name="DEFERRED REVENUE (Details)" sheetId="44" r:id="rId44"/>
    <s:sheet name="LONG-TERM DEBT - Components of " sheetId="45" r:id="rId45"/>
    <s:sheet name="LONG-TERM DEBT - Additional Dis" sheetId="46" r:id="rId46"/>
    <s:sheet name="FINANCIAL INSTRUMENTS - Concent" sheetId="47" r:id="rId47"/>
    <s:sheet name="FINANCIAL INSTRUMENTS - Fair va" sheetId="48" r:id="rId48"/>
    <s:sheet name="PARTNERS' CAPITAL - Additional " sheetId="49" r:id="rId49"/>
    <s:sheet name="PARTNERS' CAPITAL - Partners' C" sheetId="50" r:id="rId50"/>
    <s:sheet name="PARTNERS' CAPITAL - Allocation " sheetId="51" r:id="rId51"/>
    <s:sheet name="PARTNERS' CAPITAL - Cash Distri" sheetId="52" r:id="rId52"/>
    <s:sheet name="EARNINGS PER UNIT (Details)" sheetId="53" r:id="rId53"/>
    <s:sheet name="UNIT-BASED COMPENSATION - Addit" sheetId="54" r:id="rId54"/>
    <s:sheet name="RELATED-PARTY TRANSACTIONS (Det" sheetId="55" r:id="rId55"/>
    <s:sheet name="COMMITMENTS AND CONTINGENCIES56" sheetId="56" r:id="rId56"/>
    <s:sheet name="ACQUISITIONS AND DROP DOWN TR57" sheetId="57" r:id="rId57"/>
    <s:sheet name="ACQUISITIONS AND DROP DOWN TR58" sheetId="58" r:id="rId58"/>
    <s:sheet name="ACQUISITIONS AND DROP DOWN TR59" sheetId="59" r:id="rId59"/>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5</t>
  </si>
  <si>
    <t>Oct. 31, 2015</t>
  </si>
  <si>
    <t>Entity Information [Line Items]</t>
  </si>
  <si>
    <t>Entity Registrant Name</t>
  </si>
  <si>
    <t>Summit Midstream Partners, LP</t>
  </si>
  <si>
    <t>Entity Central Index Key</t>
  </si>
  <si>
    <t>Document Type</t>
  </si>
  <si>
    <t>10-Q</t>
  </si>
  <si>
    <t>Document Period End Date</t>
  </si>
  <si>
    <t>Sep. 30,
		2015</t>
  </si>
  <si>
    <t>Amendment Flag</t>
  </si>
  <si>
    <t>false</t>
  </si>
  <si>
    <t>Current Fiscal Year End Date</t>
  </si>
  <si>
    <t>--12-31</t>
  </si>
  <si>
    <t>Entity Filer Category</t>
  </si>
  <si>
    <t>Large Accelerated Filer</t>
  </si>
  <si>
    <t>Document Fiscal Year Focus</t>
  </si>
  <si>
    <t>Document Fiscal Period Focus</t>
  </si>
  <si>
    <t>Q3</t>
  </si>
  <si>
    <t>Common units</t>
  </si>
  <si>
    <t>Entity Common Stock, Shares Outstanding</t>
  </si>
  <si>
    <t>Subordinated Units</t>
  </si>
  <si>
    <t>General Partner Units</t>
  </si>
  <si>
    <t>UNAUDITED CONDENSED CONSOLIDATED BALANCE SHEETS - USD ($) $ in Thousands</t>
  </si>
  <si>
    <t>Dec. 31, 2014</t>
  </si>
  <si>
    <t>Current assets:</t>
  </si>
  <si>
    <t>Cash and cash equivalents</t>
  </si>
  <si>
    <t>Accounts receivable</t>
  </si>
  <si>
    <t>Other current assets</t>
  </si>
  <si>
    <t>Total current assets</t>
  </si>
  <si>
    <t>Property, plant and equipment, net</t>
  </si>
  <si>
    <t>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Other noncurrent liabilities</t>
  </si>
  <si>
    <t>Total liabilities</t>
  </si>
  <si>
    <t>Commitments and contingencies</t>
  </si>
  <si>
    <t xml:space="preserve"> </t>
  </si>
  <si>
    <t>Common limited partner capital (42,063 units issued and outstanding at September 30, 2015 and 34,427 units issued and outstanding at December 31, 2014)</t>
  </si>
  <si>
    <t>Subordinated limited partner capital (24,410 units issued and outstanding at September 30, 2015 and December 31, 2014)</t>
  </si>
  <si>
    <t>General partner interests (1,355 units issued and outstanding at September 30, 2015 and 1,201 units issued and outstanding at December 31, 2014)</t>
  </si>
  <si>
    <t>Summit Investments' equity in contributed subsidiaries</t>
  </si>
  <si>
    <t>Total partners' capital</t>
  </si>
  <si>
    <t>Total liabilities and partners' capital</t>
  </si>
  <si>
    <t>UNAUDITED CONDENSED CONSOLIDATED BALANCE SHEETS (Parenthetical) - shares shares in Thousands</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UNAUDITED CONDENSED CONSOLIDATED STATEMENTS OF OPERATIONS - USD ($) shares in Thousands, $ in Thousands</t>
  </si>
  <si>
    <t>3 Months Ended</t>
  </si>
  <si>
    <t>Sep. 30, 2014</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Transaction costs</t>
  </si>
  <si>
    <t>Depreciation and amortization</t>
  </si>
  <si>
    <t>(Gain) loss on asset sales, net</t>
  </si>
  <si>
    <t>Long-lived asset impairment</t>
  </si>
  <si>
    <t>Total costs and expenses</t>
  </si>
  <si>
    <t>Other income</t>
  </si>
  <si>
    <t>Interest expense</t>
  </si>
  <si>
    <t>Income before income taxes</t>
  </si>
  <si>
    <t>Income tax expense</t>
  </si>
  <si>
    <t>Net income</t>
  </si>
  <si>
    <t>Less net income attributable to Summit Investments</t>
  </si>
  <si>
    <t>Net income attributable to SMLP</t>
  </si>
  <si>
    <t>Less net income attributable to general partner, including IDRs</t>
  </si>
  <si>
    <t>Net income attributable to limited partners</t>
  </si>
  <si>
    <t>Weighted-average limited partner units outstanding:</t>
  </si>
  <si>
    <t>Cash distributions declared per common unit (in dollars per unit)</t>
  </si>
  <si>
    <t>Cash distributions paid per common unit (in dollars per share)</t>
  </si>
  <si>
    <t>Earnings per limited partner unit:</t>
  </si>
  <si>
    <t>Basic (in dollars per share)</t>
  </si>
  <si>
    <t>Diluted (in dollars per share)</t>
  </si>
  <si>
    <t>Basic (shares)</t>
  </si>
  <si>
    <t>Diluted (shares)</t>
  </si>
  <si>
    <t>UNAUDITED CONDENSED CONSOLIDATED STATEMENTS OF PARTNERS' CAPITAL - USD ($) $ in Thousands</t>
  </si>
  <si>
    <t>Total</t>
  </si>
  <si>
    <t>Class B membership interest</t>
  </si>
  <si>
    <t>Summit Investments' equity in contributed subsidiariesClass B membership interest</t>
  </si>
  <si>
    <t>Limited partners, Common</t>
  </si>
  <si>
    <t>Limited partners, Subordinated</t>
  </si>
  <si>
    <t>General partner</t>
  </si>
  <si>
    <t>Beginning balance at Dec. 31, 2013</t>
  </si>
  <si>
    <t>Increase (Decrease) in Partners' Capital [Roll Forward]</t>
  </si>
  <si>
    <t>Distributions to unitholders</t>
  </si>
  <si>
    <t>Unit-based compensation</t>
  </si>
  <si>
    <t>Tax withholdings on vested SMLP LTIP awards</t>
  </si>
  <si>
    <t>Issuance of common units, net of offering costs</t>
  </si>
  <si>
    <t>Contribution from general partner</t>
  </si>
  <si>
    <t>Purchase of contributed Subsidiaries</t>
  </si>
  <si>
    <t>Excess of consideration paid over acquired carrying value of Red Rock Gathering</t>
  </si>
  <si>
    <t>Assets contributed to Red Rock Gathering from Summit Investments</t>
  </si>
  <si>
    <t>Cash advance from Summit Investments to contributed subsidiaries, net</t>
  </si>
  <si>
    <t>Expenses paid by Summit Investments on behalf of contributed subsidiaries</t>
  </si>
  <si>
    <t>Capitalized interest allocated from Summit Investments to contributed subsidiaries</t>
  </si>
  <si>
    <t>Capital expenditures paid by Summit Investments on behalf of contributed subsidiaries</t>
  </si>
  <si>
    <t>Repurchase of SMLP LTIP units</t>
  </si>
  <si>
    <t>Ending balance at Sep. 30, 2014</t>
  </si>
  <si>
    <t>Beginning balance at Dec. 31, 2014</t>
  </si>
  <si>
    <t>Excess of acquired carrying value over consideration paid for Polar and Divide</t>
  </si>
  <si>
    <t>Ending balance at Sep. 30, 2015</t>
  </si>
  <si>
    <t>UNAUDITED CONDENSED CONSOLIDATED STATEMENTS OF CASH FLOWS - USD ($) $ in Thousands</t>
  </si>
  <si>
    <t>Cash flows from operating activities:</t>
  </si>
  <si>
    <t>Adjustments to reconcile net income to net cash provided by operating activities:</t>
  </si>
  <si>
    <t>Amortization of deferred loan costs</t>
  </si>
  <si>
    <t>Changes in operating assets and liabilities:</t>
  </si>
  <si>
    <t>Change in deferred revenue</t>
  </si>
  <si>
    <t>Other, net</t>
  </si>
  <si>
    <t>Net cash provided by operating activities</t>
  </si>
  <si>
    <t>Cash flows from investing activities:</t>
  </si>
  <si>
    <t>Capital expenditures</t>
  </si>
  <si>
    <t>Proceeds from asset sales</t>
  </si>
  <si>
    <t>Acquisition of gathering systems</t>
  </si>
  <si>
    <t>Acquisitions of gathering systems from affiliate</t>
  </si>
  <si>
    <t>Net cash used in investing activities</t>
  </si>
  <si>
    <t>Cash flows from financing activities:</t>
  </si>
  <si>
    <t>Borrowings under revolving credit facility</t>
  </si>
  <si>
    <t>Repayments under revolving credit facility</t>
  </si>
  <si>
    <t>Deferred loan costs</t>
  </si>
  <si>
    <t>Proceeds from issuance of common units, net</t>
  </si>
  <si>
    <t>Issuance of senior notes</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Noncash investing and financing activities:</t>
  </si>
  <si>
    <t>Capital expenditures in trade accounts payable (period-end accruals)</t>
  </si>
  <si>
    <t>Capital leases</t>
  </si>
  <si>
    <t>ORGANIZATION, BUSINESS OPERATIONS AND PRESENTATION AND CONSOLIDATION</t>
  </si>
  <si>
    <t>Organization, Consolidation and Presentation of Financial Statements [Abstract]</t>
  </si>
  <si>
    <t>ORGANIZATION, BUSINESS OPERATIONS AND PRESENTATION AND CONSOLIDATION Organization. Summit Midstream Partners, LP ("SMLP" or the "Partnership"), a Delaware limited partnership, is a growth-oriented limited partnership focused on developing, owning and operating midstream energy infrastructure assets that are strategically located in the core producing areas of unconventional resource basins, primarily shale formations, in North America. SMLP and its subsidiaries are managed and operated by the board of directors and executive officers of Summit Midstream GP, LLC (the "general partner"). Summit Investments, as the ultimate owner of our general partner, controls us and has the right to appoint the entire board of directors of our general partner, including our independent directors. Our operations are conducted through, and our operating assets are owned by, various wholly-owned operating subsidiaries. Neither SMLP nor its subsidiaries have any employees. All of the personnel that conduct our business are employed by Summit Investments, but these individuals are sometimes referred to as our employees. As of September 30, 2015 , Summit Midstream Partners Holdings, LLC ("SMP Holdings"), a wholly owned subsidiary of Summit Investments, held 5,293,571 SMLP common units, all of our subordinated units and all of our general partner units and incentive distribution rights ("IDRs"). On May 18, 2015, the Partnership acquired certain crude oil and produced water gathering systems and crude oil transmission pipelines (under development) held by Polar Midstream, LLC ("Polar Midstream") and Epping Transmission Company, LLC ("Epping") located in the Williston Basin (collectively "Polar and Divide") from SMP Holdings (the "Polar and Divide Drop Down"). Because the Polar and Divide system was acquired from SMP Holdings, it was deemed a transaction among entities under common control. Common control began in (i) February 2013 for Polar Midstream and (ii) April 2014 for Epping.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Our gathering systems and the unconventional resource basins in which they operate are as follows: • the Mountaineer Midstream system ("Mountaineer Midstream"), a natural gas gathering system located in the Appalachian Basin, which includes the Marcellus Shale formation in northern West Virginia; • Bison Midstream, LLC ("Bison Midstream"), an associated natural gas gathering system located in the Williston Basin, which includes the Bakken and Three Forks shale formations in northwestern North Dakota; • Polar and Divide, a crude oil and produced water gathering system and transmission pipelines (under development) located in the Williston Basin, which includes the Bakken and Three Forks shale formations in northwestern North Dakota; • DFW Midstream Services LLC ("DFW Midstream"), a natural gas gathering system located in the Fort Worth Basin, which includes the Barnett Shale formation in north-central Texas; and • Grand River Gathering, LLC ("Grand River Gathering"), a natural gas gathering and processing system located in the Piceance Basin, which includes the Mesaverde formation and the Mancos and Niobrara shale formations in western Colorado and eastern Utah. Our operating subsidiaries, which are wholly owned by our wholly owned subsidiary, Summit Midstream Holdings, LLC ("Summit Holdings"), are: DFW Midstream (which includes Mountaineer Midstream); Bison Midstream (and its wholly owned subsidiaries Polar Midstream and Epping); and Grand River Gathering (and its wholly owned subsidiary Red Rock Gathering Company, LLC ("Red Rock Gathering")). All of our operating subsidiaries are focused on the development, construction and operation of natural gas gathering and processing systems and crude oil and produced water gathering systems. 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The unaudited condensed consolidated financial statements include the assets, liabilities, and results of operations of SMLP and its subsidiaries. All intercompany transactions among the consolidated entities have been eliminated in consolidation.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ccruals, which are necessary to fairly present the unaudited condensed consolidated balance sheet as of September 30, 2015, the unaudited condensed consolidated statements of operations for the three- and nine-month periods ended September 30, 2015 and 2014, and the unaudited condensed consolidated statements of partners' capital and cash flows for the nine-month periods ended September 30, 2015 and 2014. These unaudited condensed consolidated financial statements should be read in conjunction with the consolidated financial statements and notes thereto that are included in our annual report on Form 10-K for the year ended December 31, 2014 as filed with the SEC on March 2, 2015, and as updated and superseded by our current report on Form 8-K dated September 11, 2015 (the "2014 Annual Report"). The results of operations for an interim period are not necessarily indicative of results expected for a full year. SMLP recognized its acquisitions of (i) Polar Midstream and Epping and (ii) Red Rock Gathering (the "Red Rock Drop Down") at Summit Investments' historical cost because the acquisitions were executed by entities under common control. The excess of Summit Investments' net investment in Polar Midstream and Epping was recognized as an addition to partners' capital. The excess of the purchase price paid by SMLP over Summit Investments' net investment in Red Rock Gathering was recognized as a reduction to partners' capital. Due to the common control aspect, the Polar and Divide Drop Down and the Red Rock Drop Down were accounted for by the Partnership on an “as-if pooled” basis for the periods during which common control existed. For the purposes of these unaudited condensed consolidated financial statements, SMLP's results of operations reflect the results of operations of Polar Midstream, Epping and Red Rock Gathering for all periods presented. Reclassifications. Certain reclassifications have been made to prior-year amounts to conform to current-year presentation. In the third quarter of 2015, we combined the balances associated with the unfavorable gas gathering contract with other noncurrent liabilities. These balance sheet changes had no impact on (i) total liabilities or (ii) total liabilities and partners' capital. In the second quarter of 2015, we evaluated our classification of revenues and concluded that creating an “other revenues” category would provide reporting that was more reflective of our results of operations and how we manage our business. As such, certain revenue transactions that represented the “and other” portions of (i) gathering services and (ii) natural gas, NGLs and condensate sales have been reclassified to other revenues. Other revenues also includes the amortization expense associated with our favorable and unfavorable gas gathering contracts. The amounts reclassified to other revenues for each period presented can be determined based on the total of the other revenues line item and the amount of amortization of favorable and unfavorable gas gathering contracts disclosed in Note 5. These reclassifications had no impact on total revenues, total costs and expenses, net income, total partners' capital or segment adjusted EBITDA. Also in the second quarter or 2015, we evaluated our historical classification of electricity expense for Bison Midstream. In connection with the reclassification of certain revenues noted above and to be consistent with the classification of pass-through electricity expense for our other operating segments, we reclassified pass-through electricity expenses for Bison Midstream ( $1.6 million for the three months ended September 30, 2014, and $2.7 million and $3.8 million for the nine months ended September 30, 2015 and 2014, respectively) from costs of natural gas and NGLs to operation and maintenance. These reclassifications had no impact on total revenues, total costs and expenses, net income, total partners' capital or segment adjusted EBITDA.</t>
  </si>
  <si>
    <t>SUMMARY OF SIGNIFICANT ACCOUNTING POLICIES</t>
  </si>
  <si>
    <t>Accounting Policies [Abstract]</t>
  </si>
  <si>
    <t>SUMMARY OF SIGNIFICANT ACCOUNTING POLICIES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Prior to the Polar and Divide Drop Down and the Red Rock Drop Down, a subsidiary of Summit Investments incurred interest expense related to certain Polar and Divide and Red Rock Gathering capital projects. The associated interest expense was allocated to Polar and Divide and Red Rock Gathering as a noncash equity contribution and capitalized into the basis of the asset. We base an asset’s carrying value on estimates, assumptions and judgments for useful life and salvage value.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Construction in progress is depreciated consistent with its applicable asset class once it is placed in service. Land and line fill are not depreciated. Upon sale, retirement or other disposal, we remove the carrying value of an asset and its accumulated depreciation from our balance sheet and recognize the related gain or loss, if any. Accrued capital expenditures are reflected in trade accounts payable. Capital Leases. Leased property and equipment meeting capital lease criteria are capitalized based on the present value of the minimum payments required at inception of the lease and are recognized in property, plant and equipment, net on the balance sheet. Obligations under capital leases are recognized in other current liabilities and long-term debt on the balance sheet. We record depreciation on a straight-line basis over the leased asset's estimated useful life. Impairment of Long-Lived Assets.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concluded that none of our long-lived assets had been impaired during the periods covered by this report, except as discussed in Notes 4 and 6. 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nd keep-whole arrangements. These revenues are recognized in natural gas, NGLs and condensate sales with corresponding expense recognition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also recognize deferred revenue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Comprehensive Income. Comprehensive income is the same as net income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Other Significant Accounting Policies. For information on our other significant accounting policies, see Note 2 of the consolidated financial statements included in the 2014 Annual Report. 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 In May 2014, the FASB released a joint revenue recognition standard, Accounting Standards Update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are currently in the process of evaluating the impact of this update. In February 2015, the FASB issued ASU No. 2015-02—Consolidation (Topic 810): Amendments to the Consolidation Analysis ("ASU 2015-02"). The standard changes the analysis that a reporting entity must perform to determine whether it should consolidate certain types of legal entities. This new standard is effective for fiscal years, and interim periods within those years, beginning after December 15, 2015, and interim and annual periods thereafter. Early adoption is permitted. We are currently in the process of evaluating the impact of this update.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In August 2015, the FASB amended ASU 2015-03 to address the presentation and subsequent measurement of debt issuance costs related to line of credit (“LOC”) arrangements. The amendment added a paragraph that states that the SEC staff would not object to an entity deferring and presenting debt issuance costs as an asset and subsequently amortizing deferred debt issuance costs ratably over the term of a LOC arrangement, regardless of whether there are outstanding borrowings under that LOC arrangement. This new standard is effective for fiscal years, and interim periods within those years, beginning after December 15, 2015, and interim and annual periods thereafter. Early adoption is permitted. The adoption of this update will result in a reclassification from other noncurrent assets to long-term debt of the debt issuance costs associated with our senior notes. Debt issuance costs associated with our revolving credit facility will remain in other noncurrent assets (see Note 8). There will be no impact on interest expense, net income, earnings per unit or partners' capital. In September 2015, the FASB issued ASU No. 2015-16-Business Combinations (Topic 805): Simplifying the Accounting for Measurement-Period Adjustments (“ASU 2015-16”).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new standard is effective for fiscal years, and interim periods within those years, beginning after December 15, 2015, and interim and annual periods thereafter. Early adoption is permitted. We are currently in the process of evaluating the impact of this update.</t>
  </si>
  <si>
    <t>SEGMENT INFORMATION</t>
  </si>
  <si>
    <t>Segment Reporting [Abstract]</t>
  </si>
  <si>
    <t>Segment Information</t>
  </si>
  <si>
    <t>SEGMENT INFORMATION As of September 30, 2015, our reportable segments are: • the Marcellus Shale, which is served by Mountaineer Midstream; • the Williston Basin – Gas, which is served by Bison Midstream; • the Williston Basin – Liquids, which is served by Polar and Divide; • the Barnett Shale, which is served by DFW Midstream; and • the Piceance Basin, which is served by Grand River Gathering. Each of our reportable segments provides midstream services in a specific geographic area. Within specific geographic areas, we may further differentiate reportable segments by type of gathering service provided. Our reportable segments reflect the way in which we internally report the financial information used to make decisions and allocate resources in connection with our operations. In the first quarter of 2015, we combined our Red Rock Gathering operating segment with the Grand River Gathering operating segment to become one operating segment serving the Piceance Basin. Prior to 2015, we aggregated the Red Rock Gathering and Grand River Gathering operating segments into the Piceance Basin reportable segment. In the second quarter of 2015, in connection with the Polar and Divide Drop Down, we identified two reportable segments in the Williston Basin. We had previously only provided natural gas gathering services in the Williston Basin. With the acquisition of Polar and Divide, we now also provide crude oil and produced water gathering services in the Williston Basin. As such, we evaluated the quantitative and qualitative factors for operating segment aggregation in the Williston Basin and concluded that the characteristics for crude oil and produced water gathering services were not sufficiently similar to those of our natural gas gathering services. As a result, we now report the results of Bison Midstream in the Williston Basin – Gas reportable segment and those of Polar and Divide in the Williston Basin – Liquids reportable segment. Corporate represents those revenues and expenses that are not specifically attributable to a reportable segment, not individually reportable, or that have not been allocated to our reportable segments. Beginning in the first quarter of 2015, we discontinued allocating certain general and administrative expenses, primarily salaries, benefits, incentive compensation and rent expense, to our operating segments. Assets by reportable segment follow. September 30, December 31, 2015 2014 (In thousands) Assets: Marcellus Shale $ 236,322 $ 243,884 Williston Basin – Gas 283,884 311,041 Williston Basin – Liquids 448,761 398,847 Barnett Shale 419,421 428,935 Piceance Basin 826,895 872,437 Total reportable segment assets 2,215,283 2,255,144 Corporate 16,899 38,577 Total assets $ 2,232,182 $ 2,293,721 Revenues by reportable segment follow. Three months ended September 30, Nine months ended September 30, 2015 2014 2015 2014 (In thousands) Revenues: Marcellus Shale $ 6,963 $ 5,674 $ 22,585 $ 16,695 Williston Basin – Gas 6,390 15,965 22,754 47,547 Williston Basin – Liquids 9,563 5,754 28,050 14,121 Barnett Shale 19,788 22,737 67,508 70,015 Piceance Basin 60,545 34,654 116,787 101,771 Total reportable segment revenues and total revenues $ 103,249 $ 84,784 $ 257,684 $ 250,149 Counterparties accounting for more than 10% of total revenues were as follows: Three months ended September 30, Nine months ended September 30, 2015 2014 2015 2014 Percentage of total revenues (1): Counterparty A - Piceance 38 % * 19 % * Counterparty B - Piceance * 17 % 12 % 17 % Counterparty C - Williston Basin – Gas * 11 % * 10 % __________ (1) Includes recognition of revenue that was previously deferred in connection with minimum volume commitments (see Notes 2 and 7). * Less than 10% Depreciation and amortization, including the amortization expense associated with our favorable and unfavorable gas gathering contracts as reported in other revenues, by reportable segment follow. Three months ended September 30, Nine months ended September 30, 2015 2014 2015 2014 (In thousands) Depreciation and amortization: Marcellus Shale $ 2,170 $ 1,853 $ 6,508 $ 5,515 Williston Basin – Gas 4,830 4,690 14,306 13,428 Williston Basin – Liquids 1,839 1,168 5,186 2,860 Barnett Shale 4,081 3,968 12,352 11,795 Piceance Basin 11,239 10,626 33,653 30,687 Total reportable segment depreciation and amortization 24,159 22,305 72,005 64,285 Corporate 138 142 488 426 Total depreciation and amortization $ 24,297 $ 22,447 $ 72,493 $ 64,711 Capital expenditures by reportable segment follow. Nine months ended September 30, 2015 2014 (In thousands) Capital expenditures: Marcellus Shale $ 1,238 $ 29,770 Williston Basin – Gas 4,320 37,041 Williston Basin – Liquids 64,053 50,559 Barnett Shale 4,909 13,015 Piceance Basin 14,343 24,084 Total reportable segment capital expenditures 88,863 154,469 Corporate 427 236 Total capital expenditures $ 89,290 $ 154,705 We assess the performance of our reportable segments based on segment adjusted EBITDA. We define segment adjusted EBITDA as total revenues less total costs and expenses; plus (i) other income excluding interest income, (ii) depreciation and amortization, (iii) adjustments related to MVC shortfall payments, (iv) impairments and (v) other noncash expenses or losses, less other noncash income or gains. Segment adjusted EBITDA by reportable segment follows. Three months ended September 30, Nine months ended September 30, 2015 2014 2015 2014 (In thousands) Reportable segment adjusted EBITDA: Marcellus Shale $ 5,795 $ 3,956 $ 18,492 $ 11,676 Williston Basin – Gas 5,100 5,114 15,174 14,597 Williston Basin – Liquids 5,719 2,977 17,262 5,977 Barnett Shale 13,143 15,617 45,444 45,609 Piceance Basin 24,328 28,138 78,427 80,499 Total reportable segment adjusted EBITDA $ 54,085 $ 55,802 $ 174,799 $ 158,358 A reconciliation of income before income taxes to total reportable segment adjusted EBITDA follows. Three months ended September 30, Nine months ended September 30, 2015 2014 2015 2014 (In thousands) Reconciliation of Income Before Income Taxes to Segment Adjusted EBITDA: Income before income taxes $ 23,780 $ 7,865 $ 33,907 $ 20,039 Add: Allocated corporate expenses 5,630 2,553 17,633 7,537 Interest expense 12,132 10,558 36,333 28,504 Depreciation and amortization 24,297 22,447 72,493 64,711 Adjustments related to MVC shortfall payments (21,354 ) 11,220 1,914 33,810 Unit-based compensation 1,905 1,160 5,039 3,754 Loss on asset sales — — — 6 Long-lived asset impairment 7,696 — 7,696 — Less: Interest income 1 1 2 3 Gain on asset sales — — 214 — Total reportable segment adjusted EBITDA $ 54,085 $ 55,802 $ 174,799 $ 158,358 Segment adjusted EBITDA excludes the effect of allocated corporate expenses, such as certain general and administrative expenses (including compensation-related expenses and professional services fees), transaction costs, interest expense and income tax expense. Adjustments related to MVC shortfall payments account for: • the net increases or decreases in deferred revenue for MVC shortfall payments and • our inclusion of expected annual MVC shortfall payments. We include a proportional amount of these historical or expected MVC shortfall payments in each quarter prior to the quarter in which we actually recognize the shortfall payment. These adjustments have not been billed to our customers and are not recognized in our consolidated financial statements. Adjustments related to MVC shortfall payments by reportable segment follow. Three months ended September 30, Nine months ended September 30, 2015 2014 2015 2014 (In thousands) Adjustments related to MVC shortfall payments: Williston Basin – Gas $ 3,470 $ 2,744 $ 8,970 $ 8,069 Barnett Shale 86 246 (1,915 ) 404 Piceance Basin (24,910 ) 8,230 (5,141 ) 25,337 Total adjustments related to MVC shortfall payments $ (21,354 ) $ 11,220 $ 1,914 $ 33,810</t>
  </si>
  <si>
    <t>PROPERTY, PLANT, AND EQUIPMENT, NET</t>
  </si>
  <si>
    <t>Property, Plant and Equipment [Abstract]</t>
  </si>
  <si>
    <t>PROPERTY, PLANT, AND EQUIPMENT, NET Details on property, plant, and equipment, including leased property and equipment meeting capital lease criteria, follow. Useful lives (In years) September 30, December 31, 2015 2014 (Dollars in thousands) Gathering and processing systems and related equipment 30 $ 1,514,729 $ 1,459,585 Construction in progress n/a 55,853 37,604 Land and line fill n/a 10,457 9,964 Other 4-15 30,659 28,871 Total 1,611,698 1,536,024 Less accumulated depreciation 163,150 121,674 Property, plant, and equipment, net $ 1,448,548 $ 1,414,350 During the third quarter of 2015, we reviewed certain property, plant and equipment balances that had been identified as potentially impaired. In connection therewith, we estimated the fair value of the identified property, plant and equipment using a market-based approach and wrote off approximately $7.7 million of costs associated with projects that had been terminated. The net impact of this action is reflected in long-lived asset impairment on the statement of operations. Of the total impairment, $6.7 million related to the Williston Basin – Gas reportable segment and $1.0 million related to the Williston Basin – Liquids reportable segment. Our impairment determinations, in the context of our third quarter 2015 review, involved significant assumptions and judgments. Differing assumptions regarding any of these inputs could have a significant effect on the various valuations. As such, the fair value measurements utilized within these estimates are classified as non-recurring Level 3 measurements in the fair value hierarchy because they are not observable from objective sources. Due to the volatility of the inputs used, we cannot predict the likelihood of any future impairment. Depreciation expense, including amounts related to capital lease arrangements, and capitalized interest follow. Three months ended September 30, Nine months ended September 30, 2015 2014 2015 2014 (In thousands) Depreciation expense $ 13,987 $ 12,756 $ 41,476 $ 35,955 Capitalized interest 656 1,180 2,307 3,014</t>
  </si>
  <si>
    <t>AMORTIZING INTANGIBLE ASSETS AND UNFAVORABLE GAS GATHERING CONTRACT</t>
  </si>
  <si>
    <t>Goodwill and Intangible Assets Disclosure [Abstract]</t>
  </si>
  <si>
    <t>AMORTIZING INTANGIBLE ASSETS AND LIABILITIES AND UNFAVORABLE GAS GATHERING CONTRACT</t>
  </si>
  <si>
    <t>AMORTIZING INTANGIBLE ASSETS AND UNFAVORABLE GAS GATHERING CONTRACT Details regarding our intangible assets and the unfavorable gas gathering contract (included in other noncurrent liabilities), all of which are subject to amortization, follow. September 30, 2015 Useful lives (In years) Gross carrying amount Accumulated amortization Net (Dollars in thousands) Favorable gas gathering contracts 18.7 $ 24,195 $ (9,208 ) $ 14,987 Contract intangibles 12.5 426,464 (102,217 ) 324,247 Rights-of-way 24.3 125,661 (16,602 ) 109,059 Total intangible assets $ 576,320 $ (128,027 ) $ 448,293 Unfavorable gas gathering contract 10.0 $ 10,962 $ (5,889 ) $ 5,073 December 31, 2014 Useful lives (In years) Gross carrying amount Accumulated amortization Net (Dollars in thousands) Favorable gas gathering contracts 18.7 $ 24,195 $ (8,056 ) $ 16,139 Contract intangibles 12.5 426,464 (75,713 ) 350,751 Rights-of-way 24.7 123,581 (12,737 ) 110,844 Total intangible assets $ 574,240 $ (96,506 ) $ 477,734 Unfavorable gas gathering contract 10.0 $ 10,962 $ (5,385 ) $ 5,577 We recognized amortization expense in other revenues as follows: Three months ended September 30, Nine months ended September 30, 2015 2014 2015 2014 (In thousands) Amortization expense – favorable gas gathering contracts $ (351 ) $ (436 ) $ (1,152 ) $ (1,305 ) Amortization expense – unfavorable gas gathering contract 166 193 504 612 We recognized amortization expense in costs and expenses as follows: Three months ended September 30, Nine months ended September 30, 2015 2014 2015 2014 (In thousands) Amortization expense – contract intangibles $ 8,835 $ 8,198 $ 26,504 $ 24,357 Amortization expense – rights-of-way 1,294 1,251 3,865 3,708 The estimated aggregate annual amortization expected to be recognized for the remainder of 2015 and each of the four succeeding fiscal years follows. Intangible assets Unfavorable gas gathering contract (In thousands) 2015 $ 10,555 $ 187 2016 42,293 924 2017 41,143 1,047 2018 40,597 1,035 2019 40,842 1,045</t>
  </si>
  <si>
    <t>GOODWILL</t>
  </si>
  <si>
    <t>GOODWILL We evaluate goodwill for impairment annually on September 30. We also evaluate goodwill whenever events or circumstances indicate that it is more likely than not that the fair value of a reporting unit is less than its carrying value, including goodwill. We test goodwill for impairment using a two-step quantitative test. In the first step, we compare the fair value of the reporting unit to its carrying value, including goodwill. If the reporting unit’s fair value exceeds its carrying value, including goodwill, we conclude that the goodwill of the reporting unit has not been impaired and no further work is performed. If we determine that the reporting unit’s carrying value, including goodwill, exceeds its fair value, we proceed to step two. In step two, we compare the carrying value of the reporting unit, including goodwill, to its implied fair value. If we determine that the carrying value of a reporting unit, including goodwill, exceeds its implied fair value, we recognize the excess of the carrying value over the implied fair value as a goodwill impairment loss. We performed our annual goodwill impairment testing as of September 30, 2015 using a combination of the income and market approaches. We determined that the fair value of the Grand River Gathering, Mountaineer Midstream and Polar Midstream reporting units substantially exceeded their carrying value, including goodwill. Because the fair values of all three reporting units exceeded their carrying values, including goodwill, there have been no impairments of goodwill in connection with our 2015 annual goodwill impairment test. Bison Midstream Fourth Quarter 2014 Goodwill Impairment. In the first quarter of 2015, we finalized our calculations of the fair values of the identified assets and liabilities in step two of the December 31, 2014 goodwill impairment testing for the Bison Midstream reporting unit. This process confirmed the preliminary goodwill impairment of $54.2 million that was recognized as of December 31, 2014.</t>
  </si>
  <si>
    <t>DEFERRED REVENUE</t>
  </si>
  <si>
    <t>Deferred Revenue Disclosure [Abstract]</t>
  </si>
  <si>
    <t>Deferred Revenue</t>
  </si>
  <si>
    <t>DEFERRED REVENUE A rollforward of current deferred revenue follows. Williston Basin - Gas Barnett Shale Piceance Basin Total current (In thousands) Current deferred revenue, January 1, 2015 $ — $ 2,377 $ — $ 2,377 Additions — 999 — 999 Less revenue recognized — 2,699 — 2,699 Current deferred revenue, September 30, 2015 $ — $ 677 $ — $ 677 A rollforward of noncurrent deferred revenue follows. Williston Basin - Gas Barnett Shale Piceance Basin Total noncurrent (In thousands) Noncurrent deferred revenue, January 1, 2015 $ 17,132 $ — $ 38,107 $ 55,239 Additions — — 11,509 11,509 Less revenue recognized 27 — 34,388 34,415 Noncurrent deferred revenue, September 30, 2015 $ 17,105 $ — $ 15,228 $ 32,333 In September 2015, we determined that it would be remote for a certain Piceance Basin customer to ship volumes in excess of its MVC such that it could recover certain previous MVC shortfall payments, which had been recorded as deferred revenue, as an offset to future gathering fees. We based this determination on public statements by the customer regarding future drilling and investment plans in the area covered by the MVC contract. Due to the remote nature of having to perform any services associated with the previously deferred gathering revenue, we evaluated (i) the terms of the customer contract, (ii) the capacity of the central receipt points for throughput volumes covered by the MVC contract and (iii) the size of the area of mutual interest ("AMI"), including the number of drilling locations to determine what amount of previously deferred gathering revenue had met the criteria for revenue recognition. Our evaluation resulted in the recognition of $34.4 million of gathering services and related fees revenue that had been previously deferred with a corresponding reduction to deferred revenue. This represents recognition of amounts deferred up to the September 2015 event triggering the conclusion that the associated shortfall payments should be recognized as revenue. As of September 30, 2015 , accounts receivable included $0.8 million of shortfall billings related to MVC arrangements that can be utilized to offset gathering fees in subsequent periods.</t>
  </si>
  <si>
    <t>LONG-TERM DEBT</t>
  </si>
  <si>
    <t>Debt Disclosure [Abstract]</t>
  </si>
  <si>
    <t>LONG-TERM DEBT Long-term debt, including the long-term portion of amounts related to capital lease arrangements, consisted of the following: September 30, December 31, 2015 2014 (In thousands) Variable rate senior secured revolving credit facility (2.45% at September 30, 2015 and 2.67% at December 31, 2014) due November 2018 $ 304,000 $ 208,000 5.50% Senior unsecured notes due August 2022 300,000 300,000 7.50% Senior unsecured notes due July 2021 300,000 300,000 Capital leases, long-term portion 642 — Total long-term debt $ 904,642 $ 808,000 Revolving Credit Facility. We have a senior secured revolving credit facility which allows for revolving loans, letters of credit and swingline loans (the "revolving credit facility"). The revolving credit facility has a $700.0 million borrowing capacity, matures in November 2018, and includes a $200.0 million accordion feature. It is secured by the membership interests of Summit Holdings and those of its subsidiaries. Substantially all of the assets of Summit Holdings and its subsidiaries are pledged as collateral under the revolving credit facility. The revolving credit facility, and Summit Holdings' obligations, are guaranteed by SMLP and each of its subsidiaries. As of September 30, 2015 , we were in compliance with the revolving credit facility's covenants. There were no defaults or events of default during the nine months ended September 30, 2015 . Senior Notes. In July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SMLP and all of its subsidiaries other than the Co-Issuers (the "Guarantors") have fully and unconditionally and jointly and severally guaranteed the 5.5% senior notes and the 7.5% senior notes. SMLP has no independent assets or operations. Summit Holdings has no assets or operations other than its ownership of its wholly owned subsidiaries and activities associated with its borrowings under the revolving credit facility, the 5.5% senior notes and the 7.5% senior notes. Finance Corp. has no independent assets or operations and was formed for the sole purpose of being a co-issuer of certain of Summit Holdings' indebtedness, including the 5.5% senior notes and the 7.5% senior notes. There are no significant restrictions on the ability of SMLP or Summit Holdings to obtain funds from their subsidiaries by dividend or loan. As of September 30, 2015 , we were in compliance with the covenants of the 5.5% senior notes and the 7.5% senior notes. There were no defaults or events of default during the nine months ended September 30, 2015 .</t>
  </si>
  <si>
    <t>FINANCIAL INSTRUMENTS</t>
  </si>
  <si>
    <t>Fair Value Disclosures [Abstract]</t>
  </si>
  <si>
    <t>FINANCIAL INSTRUMENTS Concentrations of Credit Risk. 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ive customers or counterparties accounted for 59% of total accounts receivable at September 30, 2015, compared with 62% as of December 31, 2014. Fair Value. The carrying amount of cash and cash equivalents, accounts receivable, and accounts payable reported on the balance sheet approximates fair value due to their short-term maturities. A summary of the estimated fair value of our debt financial instruments follows. September 30, 2015 December 31, 2014 Carrying value Estimated fair value (Level 2) Carrying value Estimated fair value (Level 2) (In thousands) Revolving credit facility $ 304,000 $ 304,000 $ 208,000 $ 208,000 5.5% Senior notes 300,000 260,500 300,000 281,750 7.5% Senior notes 300,000 289,875 300,000 306,750 The revolving credit facility’s carrying value on the balance sheet is its fair value due to its floating interest rate. The fair value for the senior notes is based on an average of nonbinding broker quotes as of September 30, 2015 and December 31, 2014. The use of different market assumptions or valuation methodologies may have a material effect on the estimated fair value of the senior notes. Nonfinancial assets and liabilities initially measured at fair value include those acquired and assumed in connection with third-party business combinations.</t>
  </si>
  <si>
    <t>PARTNERS' CAPITAL</t>
  </si>
  <si>
    <t>Equity [Abstract]</t>
  </si>
  <si>
    <t>PARTNERS' CAPITAL A rollforward of the number of common limited partner, subordinated limited partner and general partner units follows. Common Subordinated General partner Total Units, January 1, 2015 34,426,513 24,409,850 1,200,651 60,037,014 Units issued in connection with the May 2015 Equity Offering 7,475,000 — 152,551 7,627,551 Net units issued under SMLP LTIP 161,131 — 1,498 162,629 Units, September 30, 2015 42,062,644 24,409,850 1,354,700 67,827,194 On May 13, 2015, we completed an underwritten public offering of 6,500,000 common units at a price of $30.75 per unit pursuant to an effective shelf registration statement on Form S-3 previously filed with the SEC (the "May 2015 Equity Offering"). On May 22, 2015, the underwriters exercised in full their option to purchase an additional 975,000 common units from us at a price of $30.75 per unit. Concurrent with both transactions, our general partner made a capital contribution to us to maintain its 2% general partner interest. Polar and Divide Drop Down. On May 18, 2015, we acquired 100% of the membership interests in Polar Midstream and Epping from a subsidiary of Summit Investments. We paid total net cash consideration of $285.7 million in exchange for Summit Investments' $416.0 million net investment in Polar Midstream and Epping, including customary working capital and capital expenditures adjustments (see Note 15 for additional information). We recognized a capital contribution from Summit Investments for the difference between cash consideration paid and Summit Investments' net investment in Polar Midstream and Epping. The calculation of the capital contribution and its allocation to partners' capital follow (dollars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 Red Rock Drop Down. On March 18, 2014, we acquired 100% of the membership interests in Red Rock Gathering from a subsidiary of Summit Investments. We paid total net cash consideration of $307.9 million (including working capital adjustments accrued in December 2014 and cash settled in February 2015) in exchange for Summit Investments' $241.8 million net investment in Red Rock Gathering. As a result of the excess of the purchase price over acquired carrying value of Red Rock Gathering, SMLP recognized a capital distribution to Summit Investments. The calculation of the capital distribution and its allocation to partners' capital follow (dollars in thousands). Summit Investments' net investment in Red Rock Gathering $ 241,817 Total net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 Cash Distributions. Details of cash distributions declared in 2015 follow. Attributable to the quarter ended Payment date Per-unit distribution Cash paid to common unitholders Cash paid to subordinated unitholders Cash paid to general partner Cash paid for IDRs Total distribution (In thousands, except per-unit amounts) December 31, 2014 February 13, 2015 $ 0.5600 $ 19,279 $ 13,670 $ 702 $ 1,442 $ 35,093 March 31, 2015 May 15, 2015 $ 0.5650 $ 19,490 $ 13,792 $ 710 $ 1,534 $ 35,526 June 30, 2015 August 14, 2015 $ 0.5700 $ 23,925 $ 13,914 $ 810 $ 1,831 $ 40,480 On October 22, 2015, the board of directors of our general partner declared a distribution of $0.575 per unit attributable to the quarter ended September 30, 2015. The distribution will be paid on November 13, 2015 to unitholders of record at the close of business on November 6, 2015. Summit Investments' Equity in Contributed Subsidiaries. Summit Investments' equity in contributed subsidiaries represents its position in the net assets of Polar and Divide and Red Rock Gathering that have been acquired by SMLP. The balance also reflects net income attributable to Summit Investments for Polar and Divide and Red Rock Gathering for the periods beginning on their respective acquisition dates by Summit Investments and ending on the dates they were acquired by the Partnership. For the three and nine months ended September 30, 2015 and 2014, net income was attributed to Summit Investments for (i) Polar and Divide for the period from January 1, 2015 to May 18, 2015 as well as the three and nine months ended September 30, 2014 and (ii) Red Rock Gathering for the period from January 1, 2014 to March 18, 2014. Although included in partners' capital, these net income amounts have been excluded from the calculation of earnings per unit ("EPU").</t>
  </si>
  <si>
    <t>EARNINGS PER UNIT</t>
  </si>
  <si>
    <t>Earnings Per Share [Abstract]</t>
  </si>
  <si>
    <t>EARNINGS PER UNIT The following table details the components of earnings per limited partner unit. Three months ended September 30, Nine months ended September 30, 2015 2014 2015 2014 (In thousands, except per-unit amounts) Numerator for basic and diluted EPU: Allocation of net income among limited partner interests: Net income attributable to common units $ 13,412 $ 2,874 $ 12,729 $ 7,167 Net income attributable to subordinated units 7,784 2,035 9,661 4,091 Net income attributable to limited partners $ 21,196 $ 4,909 $ 22,390 $ 11,258 Denominator for basic and diluted EPU: Weighted-average common units outstanding – basic 41,974 34,424 38,258 32,936 Effect of nonvested phantom units 173 234 129 208 Weighted-average common units outstanding – diluted 42,147 34,658 38,387 33,144 Weighted-average subordinated units outstanding – basic and diluted 24,410 24,410 24,410 24,410 Earnings per limited partner unit: Common unit – basic $ 0.32 $ 0.08 $ 0.33 $ 0.22 Common unit – diluted $ 0.32 $ 0.08 $ 0.33 $ 0.22 Subordinated unit – basic and diluted $ 0.32 $ 0.08 $ 0.40 $ 0.17 We excluded 63,261 units in our calculation of the effect of nonvested phantom units for the nine months ended September 30, 2015 because they were anti-dilutive. There were no anti-dilutive units during the three months ended September 30, 2015 or during the three and nine months ended September 30, 2014.</t>
  </si>
  <si>
    <t>UNIT-BASED COMPENSATION</t>
  </si>
  <si>
    <t>Disclosure of Compensation Related Costs, Share-based Payments [Abstract]</t>
  </si>
  <si>
    <t>UNIT-BASED COMPENSATION SMLP Long-Term Incentive Plan. The SMLP Long-Term Incentive Plan (the "SMLP LTIP") provides for equity awards to eligible officers, employees, consultants and directors of our general partner and its affiliates. Items to note are: • In March 2015, we granted 200,283 phantom units to employees in connection with our annual incentive compensation award cycle. These awards had a grant date fair value of $33.94 and vest ratably over a three -year period. • In September 2015 106,750 phantom units granted in connection with our initial public offering vested. • As of September 30, 2015 , approximately 4.4 million common units remained available for future issuance.</t>
  </si>
  <si>
    <t>RELATED-PARTY TRANSACTIONS</t>
  </si>
  <si>
    <t>Related Party Transactions [Abstract]</t>
  </si>
  <si>
    <t>RELATED-PARTY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Three months ended September 30, Nine months ended September 30, 2015 2014 2015 2014 (In thousands) Operation and maintenance expense $ 5,151 $ 5,050 $ 16,519 $ 14,620 General and administrative expense 5,013 5,512 16,299 17,152 Expenses Incurred by Summit Investments. Prior to the Polar and Divide Drop Down and the Red Rock Drop Down, Summit Investments incurred: • certain support expenses and capital expenditures on behalf of the contributed subsidiaries. These transactions were settled periodically through membership interests prior to the respective drop down and • interest expense that was related to capital projects for the contributed subsidiaries. As such, the associated interest expense was allocated to the respective contributed subsidiary's capital projects as a noncash contribution and capitalized into the basis of the asset.</t>
  </si>
  <si>
    <t>COMMITMENTS AND CONTINGENCIES</t>
  </si>
  <si>
    <t>Commitments and Contingencies Disclosure [Abstract]</t>
  </si>
  <si>
    <t>COMMITMENTS AND CONTINGENCIES Operating Leases. Rent expense related to operating leases, including rent expense incurred on our behalf and allocated to us by Summit Investments, was as follows: Three months ended September 30, Nine months ended September 30, 2015 2014 2015 2014 (In thousands) Rent expense $ 519 $ 500 $ 1,501 $ 1,349 Environmental Matters. There are no material liabilities related to environmental remediation costs, arising from claims, assessments, litigation, fines, or penalties and other sources in the accompanying financial statements at September 30, 2015 or December 31, 2014. However, we can provide no assurance that significant costs and liabilities will not be incurred in the future. We are currently not aware of any material contingent liabilities that exist with respect to environmental matters. Legal Proceedings. The Partnership is involved in various litigation and administrative proceedings arising in the normal course of business. Members of our senior legal and financial management teams review litigation on a quarterly and annual basis. In the opinion of management, any liabilities that may result from these claims or those arising in the normal course of business would not individually or in the aggregate have a material adverse effect on its financial position or results of operations.</t>
  </si>
  <si>
    <t>ACQUISITIONS AND DROP DOWN TRANSACTIONS</t>
  </si>
  <si>
    <t>Business Combinations [Abstract]</t>
  </si>
  <si>
    <t>Acquisitions and Drop Down Transactions</t>
  </si>
  <si>
    <t>ACQUISITIONS AND DROP DOWN TRANSACTIONS Polar and Divide Drop Down. On May 18, 2015, we acquired Polar Midstream and Epping from a subsidiary of Summit Investments, subject to customary working capital and capital expenditures adjustments. Due to the concurrent timing of acquiring Polar Midstream and Epping, we have aggregated these purchases into the Polar and Divide Drop Down. We funded the initial combined purchase price of $290.0 million with (i) $92.5 million of borrowings under our revolving credit facility and (ii) the issuance of $193.4 million of SMLP common units and $4.1 million of general partner interests to SMLP’s general partner in connection with the May 2015 Equity Offering. In July 2015, we received $4.3 million of cash from a subsidiary of Summit Investments as payment in full for working capital and capital expenditure adjustments. Red Rock Drop Down. On March 18, 2014, we acquired Red Rock Gathering from a subsidiary of Summit Investments, subject to customary working capital adjustments. The Partnership paid total cash consideration of $307.9 million , comprising $305.0 million at the date of acquisition and $2.9 million of working capital adjustments that were recognized in due to affiliate as of December 31, 2014 and settled in February 2015. Supplemental Disclosures – As-If Pooled Basis. As a result of accounting for our drop down transactions similar to a pooling of interests, our historical financial statements and those of Polar Midstream, Epping and Red Rock Gathering have been combined to reflect the historical operations, financial position and cash flows from the date common control began. Revenues and net income for the previously separate entities and the combined amounts, as presented in these consolidated financial statements follow. Three months ended September 30, 2014 Nine months ended September 30, 2015 2014 (In thousands) SMLP revenues $ 79,030 $ 244,411 $ 224,715 Polar and Divide revenues 5,754 13,273 14,121 Red Rock Gathering revenues (1) 11,313 Combined revenues $ 84,784 $ 257,684 $ 250,149 SMLP net income $ 6,113 $ 28,256 $ 13,694 Polar and Divide net income 1,724 5,403 2,862 Red Rock Gathering net income (1) 2,828 Combined net income $ 7,837 $ 33,659 $ 19,384 __________ (1) Results are fully reflected in SMLP's revenues and net income subsequent to March 2014.</t>
  </si>
  <si>
    <t>SUMMARY OF SIGNIFICANT ACCOUNTING POLICIES (Policies)</t>
  </si>
  <si>
    <t>Basis of Presentation</t>
  </si>
  <si>
    <t>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The unaudited condensed consolidated financial statements include the assets, liabilities, and results of operations of SMLP and its subsidiaries. All intercompany transactions among the consolidated entities have been eliminated in consolidation.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ccruals, which are necessary to fairly present the unaudited condensed consolidated balance sheet as of September 30, 2015, the unaudited condensed consolidated statements of operations for the three- and nine-month periods ended September 30, 2015 and 2014, and the unaudited condensed consolidated statements of partners' capital and cash flows for the nine-month periods ended September 30, 2015 and 2014. These unaudited condensed consolidated financial statements should be read in conjunction with the consolidated financial statements and notes thereto that are included in our annual report on Form 10-K for the year ended December 31, 2014 as filed with the SEC on March 2, 2015, and as updated and superseded by our current report on Form 8-K dated September 11, 2015 (the "2014 Annual Report"). The results of operations for an interim period are not necessarily indicative of results expected for a full year.</t>
  </si>
  <si>
    <t>Acquisitions</t>
  </si>
  <si>
    <t xml:space="preserve">SMLP recognized its acquisitions of (i) Polar Midstream and Epping and (ii) Red Rock Gathering (the "Red Rock Drop Down") at Summit Investments' historical cost because the acquisitions were executed by entities under common control. The excess of Summit Investments' net investment in Polar Midstream and Epping was recognized as an addition to partners' capital. The excess of the purchase price paid by SMLP over Summit Investments' net investment in Red Rock Gathering was recognized as a reduction to partners' capital. Due to the common control aspect, the Polar and Divide Drop Down and the Red Rock Drop Down were accounted for by the Partnership on an “as-if pooled” basis for the periods during which common control existed. For the purposes of these unaudited condensed consolidated financial statements, SMLP's results of operations reflect the results of operations of Polar Midstream, Epping and Red Rock Gathering for all periods presented. </t>
  </si>
  <si>
    <t>Property, Plant and Equipment</t>
  </si>
  <si>
    <t>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Prior to the Polar and Divide Drop Down and the Red Rock Drop Down, a subsidiary of Summit Investments incurred interest expense related to certain Polar and Divide and Red Rock Gathering capital projects. The associated interest expense was allocated to Polar and Divide and Red Rock Gathering as a noncash equity contribution and capitalized into the basis of the asset. We base an asset’s carrying value on estimates, assumptions and judgments for useful life and salvage value.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Construction in progress is depreciated consistent with its applicable asset class once it is placed in service. Land and line fill are not depreciated. Upon sale, retirement or other disposal, we remove the carrying value of an asset and its accumulated depreciation from our balance sheet and recognize the related gain or loss, if any. Accrued capital expenditures are reflected in trade accounts payable.</t>
  </si>
  <si>
    <t>Capital Leases</t>
  </si>
  <si>
    <t>Capital Leases. Leased property and equipment meeting capital lease criteria are capitalized based on the present value of the minimum payments required at inception of the lease and are recognized in property, plant and equipment, net on the balance sheet. Obligations under capital leases are recognized in other current liabilities and long-term debt on the balance sheet. We record depreciation on a straight-line basis over the leased asset's estimated useful life.</t>
  </si>
  <si>
    <t>Impairment of Long-Lived Assets</t>
  </si>
  <si>
    <t xml:space="preserve">Impairment of Long-Lived Assets.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concluded that none of our long-lived assets had been impaired during the periods covered by this report, except as discussed in Notes 4 and 6. </t>
  </si>
  <si>
    <t>Revenue Recognition</t>
  </si>
  <si>
    <t xml:space="preserve">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nd keep-whole arrangements. These revenues are recognized in natural gas, NGLs and condensate sales with corresponding expense recognition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also recognize deferred revenue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t>
  </si>
  <si>
    <t>Comprehensive Income</t>
  </si>
  <si>
    <t xml:space="preserve">Comprehensive Income. Comprehensive income is the same as net income for all periods presented. </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t>
  </si>
  <si>
    <t>Recent Accounting Pronouncements</t>
  </si>
  <si>
    <t>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 In May 2014, the FASB released a joint revenue recognition standard, Accounting Standards Update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are currently in the process of evaluating the impact of this update. In February 2015, the FASB issued ASU No. 2015-02—Consolidation (Topic 810): Amendments to the Consolidation Analysis ("ASU 2015-02"). The standard changes the analysis that a reporting entity must perform to determine whether it should consolidate certain types of legal entities. This new standard is effective for fiscal years, and interim periods within those years, beginning after December 15, 2015, and interim and annual periods thereafter. Early adoption is permitted. We are currently in the process of evaluating the impact of this update.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In August 2015, the FASB amended ASU 2015-03 to address the presentation and subsequent measurement of debt issuance costs related to line of credit (“LOC”) arrangements. The amendment added a paragraph that states that the SEC staff would not object to an entity deferring and presenting debt issuance costs as an asset and subsequently amortizing deferred debt issuance costs ratably over the term of a LOC arrangement, regardless of whether there are outstanding borrowings under that LOC arrangement. This new standard is effective for fiscal years, and interim periods within those years, beginning after December 15, 2015, and interim and annual periods thereafter. Early adoption is permitted. The adoption of this update will result in a reclassification from other noncurrent assets to long-term debt of the debt issuance costs associated with our senior notes. Debt issuance costs associated with our revolving credit facility will remain in other noncurrent assets (see Note 8). There will be no impact on interest expense, net income, earnings per unit or partners' capital. In September 2015, the FASB issued ASU No. 2015-16-Business Combinations (Topic 805): Simplifying the Accounting for Measurement-Period Adjustments (“ASU 2015-16”).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new standard is effective for fiscal years, and interim periods within those years, beginning after December 15, 2015, and interim and annual periods thereafter. Early adoption is permitted. We are currently in the process of evaluating the impact of this update.</t>
  </si>
  <si>
    <t>SEGMENT INFORMATION (Tables)</t>
  </si>
  <si>
    <t>Schedule of assets by reportable segment</t>
  </si>
  <si>
    <t>Assets by reportable segment follow. September 30, December 31, 2015 2014 (In thousands) Assets: Marcellus Shale $ 236,322 $ 243,884 Williston Basin – Gas 283,884 311,041 Williston Basin – Liquids 448,761 398,847 Barnett Shale 419,421 428,935 Piceance Basin 826,895 872,437 Total reportable segment assets 2,215,283 2,255,144 Corporate 16,899 38,577 Total assets $ 2,232,182 $ 2,293,721</t>
  </si>
  <si>
    <t>Schedule of segment reporting information</t>
  </si>
  <si>
    <t>Revenues by reportable segment follow. Three months ended September 30, Nine months ended September 30, 2015 2014 2015 2014 (In thousands) Revenues: Marcellus Shale $ 6,963 $ 5,674 $ 22,585 $ 16,695 Williston Basin – Gas 6,390 15,965 22,754 47,547 Williston Basin – Liquids 9,563 5,754 28,050 14,121 Barnett Shale 19,788 22,737 67,508 70,015 Piceance Basin 60,545 34,654 116,787 101,771 Total reportable segment revenues and total revenues $ 103,249 $ 84,784 $ 257,684 $ 250,149 Segment adjusted EBITDA by reportable segment follows. Three months ended September 30, Nine months ended September 30, 2015 2014 2015 2014 (In thousands) Reportable segment adjusted EBITDA: Marcellus Shale $ 5,795 $ 3,956 $ 18,492 $ 11,676 Williston Basin – Gas 5,100 5,114 15,174 14,597 Williston Basin – Liquids 5,719 2,977 17,262 5,977 Barnett Shale 13,143 15,617 45,444 45,609 Piceance Basin 24,328 28,138 78,427 80,499 Total reportable segment adjusted EBITDA $ 54,085 $ 55,802 $ 174,799 $ 158,358 Adjustments related to MVC shortfall payments by reportable segment follow. Three months ended September 30, Nine months ended September 30, 2015 2014 2015 2014 (In thousands) Adjustments related to MVC shortfall payments: Williston Basin – Gas $ 3,470 $ 2,744 $ 8,970 $ 8,069 Barnett Shale 86 246 (1,915 ) 404 Piceance Basin (24,910 ) 8,230 (5,141 ) 25,337 Total adjustments related to MVC shortfall payments $ (21,354 ) $ 11,220 $ 1,914 $ 33,810 Depreciation and amortization, including the amortization expense associated with our favorable and unfavorable gas gathering contracts as reported in other revenues, by reportable segment follow. Three months ended September 30, Nine months ended September 30, 2015 2014 2015 2014 (In thousands) Depreciation and amortization: Marcellus Shale $ 2,170 $ 1,853 $ 6,508 $ 5,515 Williston Basin – Gas 4,830 4,690 14,306 13,428 Williston Basin – Liquids 1,839 1,168 5,186 2,860 Barnett Shale 4,081 3,968 12,352 11,795 Piceance Basin 11,239 10,626 33,653 30,687 Total reportable segment depreciation and amortization 24,159 22,305 72,005 64,285 Corporate 138 142 488 426 Total depreciation and amortization $ 24,297 $ 22,447 $ 72,493 $ 64,711 Capital expenditures by reportable segment follow. Nine months ended September 30, 2015 2014 (In thousands) Capital expenditures: Marcellus Shale $ 1,238 $ 29,770 Williston Basin – Gas 4,320 37,041 Williston Basin – Liquids 64,053 50,559 Barnett Shale 4,909 13,015 Piceance Basin 14,343 24,084 Total reportable segment capital expenditures 88,863 154,469 Corporate 427 236 Total capital expenditures $ 89,290 $ 154,705</t>
  </si>
  <si>
    <t>Schedule of counterparties accounting for more than 10% of total revenues</t>
  </si>
  <si>
    <t xml:space="preserve">Counterparties accounting for more than 10% of total revenues were as follows: Three months ended September 30, Nine months ended September 30, 2015 2014 2015 2014 Percentage of total revenues (1): Counterparty A - Piceance 38 % * 19 % * Counterparty B - Piceance * 17 % 12 % 17 % Counterparty C - Williston Basin – Gas * 11 % * 10 % __________ (1) Includes recognition of revenue that was previously deferred in connection with minimum volume commitments (see Notes 2 and 7). * Less than 10% </t>
  </si>
  <si>
    <t>Reconciliation of net income to adjusted EBITDA</t>
  </si>
  <si>
    <t>A reconciliation of income before income taxes to total reportable segment adjusted EBITDA follows. Three months ended September 30, Nine months ended September 30, 2015 2014 2015 2014 (In thousands) Reconciliation of Income Before Income Taxes to Segment Adjusted EBITDA: Income before income taxes $ 23,780 $ 7,865 $ 33,907 $ 20,039 Add: Allocated corporate expenses 5,630 2,553 17,633 7,537 Interest expense 12,132 10,558 36,333 28,504 Depreciation and amortization 24,297 22,447 72,493 64,711 Adjustments related to MVC shortfall payments (21,354 ) 11,220 1,914 33,810 Unit-based compensation 1,905 1,160 5,039 3,754 Loss on asset sales — — — 6 Long-lived asset impairment 7,696 — 7,696 — Less: Interest income 1 1 2 3 Gain on asset sales — — 214 — Total reportable segment adjusted EBITDA $ 54,085 $ 55,802 $ 174,799 $ 158,358</t>
  </si>
  <si>
    <t>PROPERTY, PLANT, AND EQUIPMENT, NET (Tables)</t>
  </si>
  <si>
    <t>Schedule of property, plant, and equipment, net</t>
  </si>
  <si>
    <t>Details on property, plant, and equipment, including leased property and equipment meeting capital lease criteria, follow. Useful lives (In years) September 30, December 31, 2015 2014 (Dollars in thousands) Gathering and processing systems and related equipment 30 $ 1,514,729 $ 1,459,585 Construction in progress n/a 55,853 37,604 Land and line fill n/a 10,457 9,964 Other 4-15 30,659 28,871 Total 1,611,698 1,536,024 Less accumulated depreciation 163,150 121,674 Property, plant, and equipment, net $ 1,448,548 $ 1,414,350</t>
  </si>
  <si>
    <t>Schedule of depreciation expense related to property, plant and equipment and capitalized interest</t>
  </si>
  <si>
    <t>Depreciation expense, including amounts related to capital lease arrangements, and capitalized interest follow. Three months ended September 30, Nine months ended September 30, 2015 2014 2015 2014 (In thousands) Depreciation expense $ 13,987 $ 12,756 $ 41,476 $ 35,955 Capitalized interest 656 1,180 2,307 3,014</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September 30, 2015 Useful lives (In years) Gross carrying amount Accumulated amortization Net (Dollars in thousands) Favorable gas gathering contracts 18.7 $ 24,195 $ (9,208 ) $ 14,987 Contract intangibles 12.5 426,464 (102,217 ) 324,247 Rights-of-way 24.3 125,661 (16,602 ) 109,059 Total intangible assets $ 576,320 $ (128,027 ) $ 448,293 Unfavorable gas gathering contract 10.0 $ 10,962 $ (5,889 ) $ 5,073 December 31, 2014 Useful lives (In years) Gross carrying amount Accumulated amortization Net (Dollars in thousands) Favorable gas gathering contracts 18.7 $ 24,195 $ (8,056 ) $ 16,139 Contract intangibles 12.5 426,464 (75,713 ) 350,751 Rights-of-way 24.7 123,581 (12,737 ) 110,844 Total intangible assets $ 574,240 $ (96,506 ) $ 477,734 Unfavorable gas gathering contract 10.0 $ 10,962 $ (5,385 ) $ 5,577</t>
  </si>
  <si>
    <t>Recognized amortization expense in other revenues and cost and expenses</t>
  </si>
  <si>
    <t>We recognized amortization expense in other revenues as follows: Three months ended September 30, Nine months ended September 30, 2015 2014 2015 2014 (In thousands) Amortization expense – favorable gas gathering contracts $ (351 ) $ (436 ) $ (1,152 ) $ (1,305 ) Amortization expense – unfavorable gas gathering contract 166 193 504 612 We recognized amortization expense in costs and expenses as follows: Three months ended September 30, Nine months ended September 30, 2015 2014 2015 2014 (In thousands) Amortization expense – contract intangibles $ 8,835 $ 8,198 $ 26,504 $ 24,357 Amortization expense – rights-of-way 1,294 1,251 3,865 3,708</t>
  </si>
  <si>
    <t>Estimated aggregate annual amortization expected to be recognized</t>
  </si>
  <si>
    <t>The estimated aggregate annual amortization expected to be recognized for the remainder of 2015 and each of the four succeeding fiscal years follows. Intangible assets Unfavorable gas gathering contract (In thousands) 2015 $ 10,555 $ 187 2016 42,293 924 2017 41,143 1,047 2018 40,597 1,035 2019 40,842 1,045</t>
  </si>
  <si>
    <t>DEFERRED REVENUE (Tables)</t>
  </si>
  <si>
    <t>Rollforward of deferred revenue</t>
  </si>
  <si>
    <t>A rollforward of current deferred revenue follows. Williston Basin - Gas Barnett Shale Piceance Basin Total current (In thousands) Current deferred revenue, January 1, 2015 $ — $ 2,377 $ — $ 2,377 Additions — 999 — 999 Less revenue recognized — 2,699 — 2,699 Current deferred revenue, September 30, 2015 $ — $ 677 $ — $ 677 A rollforward of noncurrent deferred revenue follows. Williston Basin - Gas Barnett Shale Piceance Basin Total noncurrent (In thousands) Noncurrent deferred revenue, January 1, 2015 $ 17,132 $ — $ 38,107 $ 55,239 Additions — — 11,509 11,509 Less revenue recognized 27 — 34,388 34,415 Noncurrent deferred revenue, September 30, 2015 $ 17,105 $ — $ 15,228 $ 32,333</t>
  </si>
  <si>
    <t>LONG-TERM DEBT (Tables)</t>
  </si>
  <si>
    <t>Schedule of long-term debt instruments</t>
  </si>
  <si>
    <t>Long-term debt, including the long-term portion of amounts related to capital lease arrangements, consisted of the following: September 30, December 31, 2015 2014 (In thousands) Variable rate senior secured revolving credit facility (2.45% at September 30, 2015 and 2.67% at December 31, 2014) due November 2018 $ 304,000 $ 208,000 5.50% Senior unsecured notes due August 2022 300,000 300,000 7.50% Senior unsecured notes due July 2021 300,000 300,000 Capital leases, long-term portion 642 — Total long-term debt $ 904,642 $ 808,000</t>
  </si>
  <si>
    <t>FINANCIAL INSTRUMENTS (Tables)</t>
  </si>
  <si>
    <t>Summary of the estimated fair value of debt instruments</t>
  </si>
  <si>
    <t>A summary of the estimated fair value of our debt financial instruments follows. September 30, 2015 December 31, 2014 Carrying value Estimated fair value (Level 2) Carrying value Estimated fair value (Level 2) (In thousands) Revolving credit facility $ 304,000 $ 304,000 $ 208,000 $ 208,000 5.5% Senior notes 300,000 260,500 300,000 281,750 7.5% Senior notes 300,000 289,875 300,000 306,750</t>
  </si>
  <si>
    <t>PARTNERS' CAPITAL (Tables)</t>
  </si>
  <si>
    <t>Limited Partners' Capital Account [Line Items]</t>
  </si>
  <si>
    <t>Schedule of partner units activity</t>
  </si>
  <si>
    <t>A rollforward of the number of common limited partner, subordinated limited partner and general partner units follows. Common Subordinated General partner Total Units, January 1, 2015 34,426,513 24,409,850 1,200,651 60,037,014 Units issued in connection with the May 2015 Equity Offering 7,475,000 — 152,551 7,627,551 Net units issued under SMLP LTIP 161,131 — 1,498 162,629 Units, September 30, 2015 42,062,644 24,409,850 1,354,700 67,827,194</t>
  </si>
  <si>
    <t>Details of cash distributions</t>
  </si>
  <si>
    <t>Details of cash distributions declared in 2015 follow. Attributable to the quarter ended Payment date Per-unit distribution Cash paid to common unitholders Cash paid to subordinated unitholders Cash paid to general partner Cash paid for IDRs Total distribution (In thousands, except per-unit amounts) December 31, 2014 February 13, 2015 $ 0.5600 $ 19,279 $ 13,670 $ 702 $ 1,442 $ 35,093 March 31, 2015 May 15, 2015 $ 0.5650 $ 19,490 $ 13,792 $ 710 $ 1,534 $ 35,526 June 30, 2015 August 14, 2015 $ 0.5700 $ 23,925 $ 13,914 $ 810 $ 1,831 $ 40,480</t>
  </si>
  <si>
    <t>Polar Midstream and Epping</t>
  </si>
  <si>
    <t>Calculation of capital contribution and its allocation to partners' capital</t>
  </si>
  <si>
    <t>The calculation of the capital contribution and its allocation to partners' capital follow (dollars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t>
  </si>
  <si>
    <t>Red Rock Gathering Company, LLC</t>
  </si>
  <si>
    <t>Calculation of capital distribution and its allocation to partners' capital</t>
  </si>
  <si>
    <t xml:space="preserve"> The calculation of the capital distribution and its allocation to partners' capital follow (dollars in thousands). Summit Investments' net investment in Red Rock Gathering $ 241,817 Total net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t>
  </si>
  <si>
    <t>EARNINGS PER UNIT (Tables)</t>
  </si>
  <si>
    <t>Schedule of earnings per limited partner unit</t>
  </si>
  <si>
    <t>The following table details the components of earnings per limited partner unit. Three months ended September 30, Nine months ended September 30, 2015 2014 2015 2014 (In thousands, except per-unit amounts) Numerator for basic and diluted EPU: Allocation of net income among limited partner interests: Net income attributable to common units $ 13,412 $ 2,874 $ 12,729 $ 7,167 Net income attributable to subordinated units 7,784 2,035 9,661 4,091 Net income attributable to limited partners $ 21,196 $ 4,909 $ 22,390 $ 11,258 Denominator for basic and diluted EPU: Weighted-average common units outstanding – basic 41,974 34,424 38,258 32,936 Effect of nonvested phantom units 173 234 129 208 Weighted-average common units outstanding – diluted 42,147 34,658 38,387 33,144 Weighted-average subordinated units outstanding – basic and diluted 24,410 24,410 24,410 24,410 Earnings per limited partner unit: Common unit – basic $ 0.32 $ 0.08 $ 0.33 $ 0.22 Common unit – diluted $ 0.32 $ 0.08 $ 0.33 $ 0.22 Subordinated unit – basic and diluted $ 0.32 $ 0.08 $ 0.40 $ 0.17</t>
  </si>
  <si>
    <t>RELATED-PARTY TRANSACTIONS (Tables)</t>
  </si>
  <si>
    <t>Schedule of related party transactions</t>
  </si>
  <si>
    <t>Expenses incurred by the general partner and reimbursed by us under our partnership agreement were as follows: Three months ended September 30, Nine months ended September 30, 2015 2014 2015 2014 (In thousands) Operation and maintenance expense $ 5,151 $ 5,050 $ 16,519 $ 14,620 General and administrative expense 5,013 5,512 16,299 17,152</t>
  </si>
  <si>
    <t>COMMITMENTS AND CONTINGENCIES (Tables)</t>
  </si>
  <si>
    <t>Schedule of total rent expense related to operating leases</t>
  </si>
  <si>
    <t>Rent expense related to operating leases, including rent expense incurred on our behalf and allocated to us by Summit Investments, was as follows: Three months ended September 30, Nine months ended September 30, 2015 2014 2015 2014 (In thousands) Rent expense $ 519 $ 500 $ 1,501 $ 1,349</t>
  </si>
  <si>
    <t>ACQUISITIONS AND DROP DOWN TRANSACTIONS (Tables)</t>
  </si>
  <si>
    <t>Schedule of Revenue and Net Income Disclosures</t>
  </si>
  <si>
    <t>Revenues and net income for the previously separate entities and the combined amounts, as presented in these consolidated financial statements follow. Three months ended September 30, 2014 Nine months ended September 30, 2015 2014 (In thousands) SMLP revenues $ 79,030 $ 244,411 $ 224,715 Polar and Divide revenues 5,754 13,273 14,121 Red Rock Gathering revenues (1) 11,313 Combined revenues $ 84,784 $ 257,684 $ 250,149 SMLP net income $ 6,113 $ 28,256 $ 13,694 Polar and Divide net income 1,724 5,403 2,862 Red Rock Gathering net income (1) 2,828 Combined net income $ 7,837 $ 33,659 $ 19,384 __________ (1) Results are fully reflected in SMLP's revenues and net income subsequent to March 2014.</t>
  </si>
  <si>
    <t>ORGANIZATION, BUSINESS OPERATIONS AND PRESENTATION AND CONSOLIDATION (Details) - USD ($) $ in Thousands</t>
  </si>
  <si>
    <t>ORGANIZATION AND BUSINESS OPERATIONS</t>
  </si>
  <si>
    <t>Reclassification Adjustment | Williston Basin – Gas Segment</t>
  </si>
  <si>
    <t>Common units | SMP Holdings</t>
  </si>
  <si>
    <t>SEGMENT INFORMATION - Assets by Reportable Segment (Details) - USD ($) $ in Thousands</t>
  </si>
  <si>
    <t>Segment Reporting Information [Line Items]</t>
  </si>
  <si>
    <t>Assets</t>
  </si>
  <si>
    <t>Reportable Segments</t>
  </si>
  <si>
    <t>Reportable Segments | Marcellus Shale Segment</t>
  </si>
  <si>
    <t>Reportable Segments | Williston Basin – Gas Segment</t>
  </si>
  <si>
    <t>Reportable Segments | Williston Basin – Liquids Segment</t>
  </si>
  <si>
    <t>Reportable Segments | Barnett Shale Segment</t>
  </si>
  <si>
    <t>Reportable Segments | Piceance Basin Segment</t>
  </si>
  <si>
    <t>Corporate</t>
  </si>
  <si>
    <t>SEGMENT INFORMATION - Revenues, Depreciation and Amortization, and Capital Expenditures by Reportable Segment (Details) - USD ($) $ in Thousands</t>
  </si>
  <si>
    <t>Revenues</t>
  </si>
  <si>
    <t>SEGMENT INFORMATION - Concentration Risk (Details) - Revenue - Customer concentration</t>
  </si>
  <si>
    <t>Counterparty A - Piceance</t>
  </si>
  <si>
    <t>Concentration risk, percentage</t>
  </si>
  <si>
    <t>38.00%</t>
  </si>
  <si>
    <t>19.00%</t>
  </si>
  <si>
    <t>Counterparty B - Piceance</t>
  </si>
  <si>
    <t>17.00%</t>
  </si>
  <si>
    <t>12.00%</t>
  </si>
  <si>
    <t>Counterparty C - Williston Basin - Gas</t>
  </si>
  <si>
    <t>11.00%</t>
  </si>
  <si>
    <t>10.00%</t>
  </si>
  <si>
    <t>SEGMENT INFORMATION - Adjusted EBITDA by Reportable Segment (Details) - Reportable Segments - USD ($) $ in Thousands</t>
  </si>
  <si>
    <t>Adjusted EBITDA</t>
  </si>
  <si>
    <t>Marcellus Shale Segment</t>
  </si>
  <si>
    <t>Williston Basin – Gas Segment</t>
  </si>
  <si>
    <t>Williston Basin – Liquids Segment</t>
  </si>
  <si>
    <t>Barnett Shale Segment</t>
  </si>
  <si>
    <t>Piceance Basin Segment</t>
  </si>
  <si>
    <t>SEGMENT INFORMATION - Reconciliation of Net Income to Adjusted EBITDA (Details) - USD ($) $ in Thousands</t>
  </si>
  <si>
    <t>Add:</t>
  </si>
  <si>
    <t>Adjustments related to MVC shortfall payments</t>
  </si>
  <si>
    <t>Loss on asset sales</t>
  </si>
  <si>
    <t>Less:</t>
  </si>
  <si>
    <t>Interest income</t>
  </si>
  <si>
    <t>Gain on asset sales</t>
  </si>
  <si>
    <t>Allocated corporate expenses</t>
  </si>
  <si>
    <t>Total reportable segment adjusted EBITDA</t>
  </si>
  <si>
    <t>SEGMENT INFORMATION - Adjustments Related to MVC Shortfall Payments (Details) - USD ($) $ in Thousands</t>
  </si>
  <si>
    <t>PROPERTY, PLANT, AND EQUIPMENT, NET (Details) - USD ($) $ in Thousands</t>
  </si>
  <si>
    <t>Property, Plant and Equipment [Line Items]</t>
  </si>
  <si>
    <t>Gross</t>
  </si>
  <si>
    <t>Less accumulated depreciation</t>
  </si>
  <si>
    <t>Property, plant, and equipment, net</t>
  </si>
  <si>
    <t>Depreciation expense</t>
  </si>
  <si>
    <t>Capitalized interest</t>
  </si>
  <si>
    <t>Gathering and processing systems and related equipment</t>
  </si>
  <si>
    <t>Useful lives</t>
  </si>
  <si>
    <t>30 years</t>
  </si>
  <si>
    <t>Construction in progress</t>
  </si>
  <si>
    <t>Land and line fill</t>
  </si>
  <si>
    <t>Other</t>
  </si>
  <si>
    <t>Other | Minimum</t>
  </si>
  <si>
    <t>4 years</t>
  </si>
  <si>
    <t>Other | Maximum</t>
  </si>
  <si>
    <t>15 years</t>
  </si>
  <si>
    <t>AMORTIZING INTANGIBLE ASSETS AND UNFAVORABLE GAS GATHERING CONTRACT (Details) - USD ($) $ in Thousands</t>
  </si>
  <si>
    <t>12 Months Ended</t>
  </si>
  <si>
    <t>Finite-Lived Intangible Assets [Line Items]</t>
  </si>
  <si>
    <t>Gross carrying amount</t>
  </si>
  <si>
    <t>Accumulated amortization</t>
  </si>
  <si>
    <t>Total intangible assets, net</t>
  </si>
  <si>
    <t>Noncurrent liability</t>
  </si>
  <si>
    <t>Unfavorable gas gathering contract, useful lives</t>
  </si>
  <si>
    <t>10 years</t>
  </si>
  <si>
    <t>Unfavorable contract, gross carrying amount</t>
  </si>
  <si>
    <t>Unfavorable gas gathering contract, accumulated amortization</t>
  </si>
  <si>
    <t>Unfavorable gas gathering contract, Net</t>
  </si>
  <si>
    <t>Amortization expense</t>
  </si>
  <si>
    <t>Amortization expense - unfavorable contract</t>
  </si>
  <si>
    <t>Intangible assets</t>
  </si>
  <si>
    <t>Unfavorable gas gathering contract</t>
  </si>
  <si>
    <t>Favorable gas gathering contract</t>
  </si>
  <si>
    <t>18 years 8 months 12 days</t>
  </si>
  <si>
    <t>Contract intangibles</t>
  </si>
  <si>
    <t>12 years 6 months</t>
  </si>
  <si>
    <t>Rights-of-way</t>
  </si>
  <si>
    <t>24 years 3 months</t>
  </si>
  <si>
    <t>24 years 8 months</t>
  </si>
  <si>
    <t>GOODWILL (Details)</t>
  </si>
  <si>
    <t>Dec. 31, 2014USD ($)</t>
  </si>
  <si>
    <t>Sep. 30, 2015USD ($)reporting_unit</t>
  </si>
  <si>
    <t>Goodwill [Line Items]</t>
  </si>
  <si>
    <t>Number of reporting units tested for goodwill impairment | reporting_unit</t>
  </si>
  <si>
    <t>Goodwill impairment</t>
  </si>
  <si>
    <t>DEFERRED REVENUE (Details) $ in Thousands</t>
  </si>
  <si>
    <t>1 Months Ended</t>
  </si>
  <si>
    <t>Sep. 30, 2015USD ($)</t>
  </si>
  <si>
    <t>Movement in Deferred Revenue [Roll Forward]</t>
  </si>
  <si>
    <t>Current deferred revenue, beginning balance</t>
  </si>
  <si>
    <t>Additions</t>
  </si>
  <si>
    <t>Less revenue recognized</t>
  </si>
  <si>
    <t>Current deferred revenue, ending balance</t>
  </si>
  <si>
    <t>Noncurrent deferred revenue, beginning balance</t>
  </si>
  <si>
    <t>Noncurrent deferred revenue, ending balance</t>
  </si>
  <si>
    <t>Shortfall payments billed and included in accounts receivable</t>
  </si>
  <si>
    <t>Piceance Basin Segment | Gathering Services and Related Fees</t>
  </si>
  <si>
    <t>LONG-TERM DEBT - Components of Long-Term Debt (Details) - USD ($) $ in Thousands</t>
  </si>
  <si>
    <t>Line of Credit Facility [Line Items]</t>
  </si>
  <si>
    <t>Revolving credit facility</t>
  </si>
  <si>
    <t>Capital leases, long-term portion</t>
  </si>
  <si>
    <t>Total long-term debt</t>
  </si>
  <si>
    <t>Variable interest rate</t>
  </si>
  <si>
    <t>2.45%</t>
  </si>
  <si>
    <t>2.67%</t>
  </si>
  <si>
    <t>5.5% Senior Notes</t>
  </si>
  <si>
    <t>Senior unsecured notes</t>
  </si>
  <si>
    <t>7.5% Senior Notes</t>
  </si>
  <si>
    <t>Senior Notes | 5.5% Senior Notes</t>
  </si>
  <si>
    <t>Stated interest rate</t>
  </si>
  <si>
    <t>5.50%</t>
  </si>
  <si>
    <t>Senior Notes | 7.5% Senior Notes</t>
  </si>
  <si>
    <t>7.50%</t>
  </si>
  <si>
    <t>LONG-TERM DEBT - Additional Disclosures (Details) - USD ($)</t>
  </si>
  <si>
    <t>Jul. 31, 2014</t>
  </si>
  <si>
    <t>Jun. 30, 2013</t>
  </si>
  <si>
    <t>Debt Instrument [Line Items]</t>
  </si>
  <si>
    <t>Senior Notes</t>
  </si>
  <si>
    <t>Debt defaults</t>
  </si>
  <si>
    <t>Borrowing capacity</t>
  </si>
  <si>
    <t>Revolving credit facility | Accordion provision</t>
  </si>
  <si>
    <t>Finance Corp.</t>
  </si>
  <si>
    <t>Cumulative percentage ownership in subsidiary</t>
  </si>
  <si>
    <t>100.00%</t>
  </si>
  <si>
    <t>Summit Holdings and Finance Corporation | Senior Notes | 5.5% Senior Notes</t>
  </si>
  <si>
    <t>Summit Holdings and Finance Corporation | Senior Notes | 7.5% Senior Notes</t>
  </si>
  <si>
    <t>FINANCIAL INSTRUMENTS - Concentration Risk (Details) - Accounts receivable - Customer concentration - customer</t>
  </si>
  <si>
    <t>CONCENTRATIONS OF RISK</t>
  </si>
  <si>
    <t>Concentration risk, number</t>
  </si>
  <si>
    <t>59.00%</t>
  </si>
  <si>
    <t>62.00%</t>
  </si>
  <si>
    <t>FINANCIAL INSTRUMENTS - Fair value of Debt Instruments (Details) - USD ($) $ in Thousands</t>
  </si>
  <si>
    <t>Fair Value, Balance Sheet Grouping, Financial Statement Captions [Line Items]</t>
  </si>
  <si>
    <t>Revolving credit facility, Carrying value</t>
  </si>
  <si>
    <t>Fair value, Level 2 inputs</t>
  </si>
  <si>
    <t>Revolving credit facility, Estimated fair value (Level 2)</t>
  </si>
  <si>
    <t>Senior notes, Carrying value</t>
  </si>
  <si>
    <t>5.5% Senior Notes | Fair value, Level 2 inputs</t>
  </si>
  <si>
    <t>Senior notes, Estimated fair value (Level 2)</t>
  </si>
  <si>
    <t>7.5% Senior Notes | Fair value, Level 2 inputs</t>
  </si>
  <si>
    <t>PARTNERS' CAPITAL - Additional Disclosures (Details) - $ / shares</t>
  </si>
  <si>
    <t>May. 22, 2015</t>
  </si>
  <si>
    <t>May. 13, 2015</t>
  </si>
  <si>
    <t>Schedule of Partners' Capital [Line Items]</t>
  </si>
  <si>
    <t>General partner interest (as a percent)</t>
  </si>
  <si>
    <t>2.00%</t>
  </si>
  <si>
    <t>Public Offering | Common</t>
  </si>
  <si>
    <t>Common units sold in public offering</t>
  </si>
  <si>
    <t>Common units sold in public offering, price per share (in dollars per share)</t>
  </si>
  <si>
    <t>Over-Allotment Option | Common</t>
  </si>
  <si>
    <t>PARTNERS' CAPITAL - Partners' Capital and Schedule of Units (Details)</t>
  </si>
  <si>
    <t>Sep. 30, 2015shares</t>
  </si>
  <si>
    <t>Rollforwards of the number of partner units</t>
  </si>
  <si>
    <t>Units, beginning balance</t>
  </si>
  <si>
    <t>Units issued in connection with the May 2015 Equity Offering</t>
  </si>
  <si>
    <t>Net units issued under SMLP LTIP</t>
  </si>
  <si>
    <t>Units, ending balance</t>
  </si>
  <si>
    <t>Common</t>
  </si>
  <si>
    <t>Subordinated</t>
  </si>
  <si>
    <t>PARTNERS' CAPITAL - Allocation of Capital Distributions and Contributions (Details) - USD ($) $ in Thousands</t>
  </si>
  <si>
    <t>Aug. 14, 2015</t>
  </si>
  <si>
    <t>May. 18, 2015</t>
  </si>
  <si>
    <t>May. 15, 2015</t>
  </si>
  <si>
    <t>Feb. 13, 2015</t>
  </si>
  <si>
    <t>Mar. 18, 2014</t>
  </si>
  <si>
    <t>Business Acquisition [Line Items]</t>
  </si>
  <si>
    <t>Partners' capital contribution</t>
  </si>
  <si>
    <t>Partners' capital distribution</t>
  </si>
  <si>
    <t>Percent of membership interest acquired</t>
  </si>
  <si>
    <t>Total consideration</t>
  </si>
  <si>
    <t>General partner | Polar Midstream and Epping</t>
  </si>
  <si>
    <t>General partner | Red Rock Gathering Company, LLC</t>
  </si>
  <si>
    <t>Limited partners, Common | Polar Midstream and Epping</t>
  </si>
  <si>
    <t>Limited partners, Common | Red Rock Gathering Company, LLC</t>
  </si>
  <si>
    <t>Limited partners, Subordinated | Polar Midstream and Epping</t>
  </si>
  <si>
    <t>Limited partners, Subordinated | Red Rock Gathering Company, LLC</t>
  </si>
  <si>
    <t>Polar Midstream and Epping | Summit Investments</t>
  </si>
  <si>
    <t>Net investment</t>
  </si>
  <si>
    <t>Red Rock Gathering Company, LLC | Summit Investments</t>
  </si>
  <si>
    <t>PARTNERS' CAPITAL - Cash Distributions (Details) - USD ($) $ / shares in Units, $ in Thousands</t>
  </si>
  <si>
    <t>Oct. 22, 2015</t>
  </si>
  <si>
    <t>Distribution Made to Limited Partner [Line Items]</t>
  </si>
  <si>
    <t>Per-unit distribution (in dollars per unit)</t>
  </si>
  <si>
    <t>General partner distribution amount</t>
  </si>
  <si>
    <t>General partner's IDRs</t>
  </si>
  <si>
    <t>Total distributions</t>
  </si>
  <si>
    <t>Subsequent Event</t>
  </si>
  <si>
    <t>Limited partner distribution amount</t>
  </si>
  <si>
    <t>EARNINGS PER UNIT (Details) - USD ($) $ / shares in Units, $ in Thousands</t>
  </si>
  <si>
    <t>Antidilutive Securities Excluded from Computation of Earnings Per Share [Line Items]</t>
  </si>
  <si>
    <t>Antidilutive securities excluded from the calculation of diluted loss per common unit</t>
  </si>
  <si>
    <t>Weighted-average units outstanding - basic</t>
  </si>
  <si>
    <t>Effect of nonvested phantom units</t>
  </si>
  <si>
    <t>Weighted-average units outstanding – diluted</t>
  </si>
  <si>
    <t>UNIT-BASED COMPENSATION - Additional Disclosures (Details) - $ / shares</t>
  </si>
  <si>
    <t>Mar. 31, 2015</t>
  </si>
  <si>
    <t>Share-based Compensation Arrangement by Share-based Payment Award [Line Items]</t>
  </si>
  <si>
    <t>Units available for future issuance</t>
  </si>
  <si>
    <t>Phantom Units</t>
  </si>
  <si>
    <t>Phantom units granted to employees</t>
  </si>
  <si>
    <t>Phantom units vested</t>
  </si>
  <si>
    <t>Phantom units granted, grant date fair value (in dollars per share)</t>
  </si>
  <si>
    <t>Award vesting period</t>
  </si>
  <si>
    <t>3 years</t>
  </si>
  <si>
    <t>RELATED-PARTY TRANSACTIONS (Details) - General partner - USD ($) $ in Thousands</t>
  </si>
  <si>
    <t>Operation and maintenance expense</t>
  </si>
  <si>
    <t>Expenses from transactions with related party</t>
  </si>
  <si>
    <t>General and administrative expense</t>
  </si>
  <si>
    <t>COMMITMENTS AND CONTINGENCIES (Details) - USD ($) $ in Thousands</t>
  </si>
  <si>
    <t>Total rent expense related to operating leases</t>
  </si>
  <si>
    <t>ACQUISITIONS AND DROP DOWN TRANSACTIONS - Polar and Divide Drop Down (Details) - Polar Midstream and Epping - USD ($) $ in Thousands, shares in Millions</t>
  </si>
  <si>
    <t>Jul. 31, 2015</t>
  </si>
  <si>
    <t>Liabilities incurred for acquisition</t>
  </si>
  <si>
    <t>Cash payment for working capital and capital expenditure adjustments</t>
  </si>
  <si>
    <t>Number of shares issued for acquisition</t>
  </si>
  <si>
    <t>Scenario, Previously Reported</t>
  </si>
  <si>
    <t>ACQUISITIONS AND DROP DOWN TRANSACTIONS - Red Rock Gathering (Details) - Red Rock Gathering Company, LLC $ in Thousands</t>
  </si>
  <si>
    <t>Mar. 18, 2014USD ($)</t>
  </si>
  <si>
    <t>Cost of acquired entity, purchase price</t>
  </si>
  <si>
    <t>Cost of acquired entity, cash paid</t>
  </si>
  <si>
    <t>ACQUISITIONS AND DROP DOWN TRANSACTIONS - Revenue and Net Income (Details) - USD ($)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49922</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5" t="n">
        <v>2015</v>
      </c>
    </row>
    <row spans="1:3" r="12">
      <c r="A12" s="4" t="s">
        <v>19</v>
      </c>
      <c r="B12" s="6" t="s">
        <v>20</v>
      </c>
    </row>
    <row spans="1:3" r="13">
      <c r="A13" s="4" t="s">
        <v>21</v>
      </c>
    </row>
    <row spans="1:3" r="14">
      <c r="A14" s="3" t="s">
        <v>4</v>
      </c>
    </row>
    <row spans="1:3" r="15">
      <c r="A15" s="4" t="s">
        <v>22</v>
      </c>
      <c r="C15" s="5" t="n">
        <v>42062644</v>
      </c>
    </row>
    <row spans="1:3" r="16">
      <c r="A16" s="4" t="s">
        <v>23</v>
      </c>
    </row>
    <row spans="1:3" r="17">
      <c r="A17" s="3" t="s">
        <v>4</v>
      </c>
    </row>
    <row spans="1:3" r="18">
      <c r="A18" s="4" t="s">
        <v>22</v>
      </c>
      <c r="C18" s="5" t="n">
        <v>24409850</v>
      </c>
    </row>
    <row spans="1:3" r="19">
      <c r="A19" s="4" t="s">
        <v>24</v>
      </c>
    </row>
    <row spans="1:3" r="20">
      <c r="A20" s="3" t="s">
        <v>4</v>
      </c>
    </row>
    <row spans="1:3" r="21">
      <c r="A21" s="4" t="s">
        <v>22</v>
      </c>
      <c r="C21" s="5" t="n">
        <v>135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2</v>
      </c>
      <c r="B1" s="2" t="s">
        <v>1</v>
      </c>
    </row>
    <row spans="1:2" r="2">
      <c r="B2" s="2" t="s">
        <v>2</v>
      </c>
    </row>
    <row spans="1:2" r="3">
      <c r="A3" s="3" t="s">
        <v>169</v>
      </c>
    </row>
    <row spans="1:2" r="4">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74</v>
      </c>
      <c r="B1" s="2" t="s">
        <v>1</v>
      </c>
    </row>
    <row spans="1:2" r="2">
      <c r="B2" s="2" t="s">
        <v>2</v>
      </c>
    </row>
    <row spans="1:2" r="3">
      <c r="A3" s="3" t="s">
        <v>175</v>
      </c>
    </row>
    <row spans="1:2" r="4">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v>
      </c>
      <c r="B1" s="2" t="s">
        <v>2</v>
      </c>
      <c r="C1" s="2" t="s">
        <v>26</v>
      </c>
    </row>
    <row spans="1:3" r="2">
      <c r="A2" s="3" t="s">
        <v>27</v>
      </c>
    </row>
    <row spans="1:3" r="3">
      <c r="A3" s="4" t="s">
        <v>28</v>
      </c>
      <c r="B3" s="7" t="n">
        <v>5459</v>
      </c>
      <c r="C3" s="7" t="n">
        <v>26504</v>
      </c>
    </row>
    <row spans="1:3" r="4">
      <c r="A4" s="4" t="s">
        <v>29</v>
      </c>
      <c r="B4" s="5" t="n">
        <v>45902</v>
      </c>
      <c r="C4" s="5" t="n">
        <v>89201</v>
      </c>
    </row>
    <row spans="1:3" r="5">
      <c r="A5" s="4" t="s">
        <v>30</v>
      </c>
      <c r="B5" s="5" t="n">
        <v>3773</v>
      </c>
      <c r="C5" s="5" t="n">
        <v>3517</v>
      </c>
    </row>
    <row spans="1:3" r="6">
      <c r="A6" s="4" t="s">
        <v>31</v>
      </c>
      <c r="B6" s="5" t="n">
        <v>55134</v>
      </c>
      <c r="C6" s="5" t="n">
        <v>119222</v>
      </c>
    </row>
    <row spans="1:3" r="7">
      <c r="A7" s="4" t="s">
        <v>32</v>
      </c>
      <c r="B7" s="5" t="n">
        <v>1448548</v>
      </c>
      <c r="C7" s="5" t="n">
        <v>1414350</v>
      </c>
    </row>
    <row spans="1:3" r="8">
      <c r="A8" s="4" t="s">
        <v>33</v>
      </c>
      <c r="B8" s="5" t="n">
        <v>448293</v>
      </c>
      <c r="C8" s="5" t="n">
        <v>477734</v>
      </c>
    </row>
    <row spans="1:3" r="9">
      <c r="A9" s="4" t="s">
        <v>34</v>
      </c>
      <c r="B9" s="5" t="n">
        <v>265062</v>
      </c>
      <c r="C9" s="5" t="n">
        <v>265062</v>
      </c>
    </row>
    <row spans="1:3" r="10">
      <c r="A10" s="4" t="s">
        <v>35</v>
      </c>
      <c r="B10" s="5" t="n">
        <v>15145</v>
      </c>
      <c r="C10" s="5" t="n">
        <v>17353</v>
      </c>
    </row>
    <row spans="1:3" r="11">
      <c r="A11" s="4" t="s">
        <v>36</v>
      </c>
      <c r="B11" s="5" t="n">
        <v>2232182</v>
      </c>
      <c r="C11" s="5" t="n">
        <v>2293721</v>
      </c>
    </row>
    <row spans="1:3" r="12">
      <c r="A12" s="3" t="s">
        <v>37</v>
      </c>
    </row>
    <row spans="1:3" r="13">
      <c r="A13" s="4" t="s">
        <v>38</v>
      </c>
      <c r="B13" s="5" t="n">
        <v>15560</v>
      </c>
      <c r="C13" s="5" t="n">
        <v>24855</v>
      </c>
    </row>
    <row spans="1:3" r="14">
      <c r="A14" s="4" t="s">
        <v>39</v>
      </c>
      <c r="B14" s="5" t="n">
        <v>625</v>
      </c>
      <c r="C14" s="5" t="n">
        <v>2711</v>
      </c>
    </row>
    <row spans="1:3" r="15">
      <c r="A15" s="4" t="s">
        <v>40</v>
      </c>
      <c r="B15" s="5" t="n">
        <v>677</v>
      </c>
      <c r="C15" s="5" t="n">
        <v>2377</v>
      </c>
    </row>
    <row spans="1:3" r="16">
      <c r="A16" s="4" t="s">
        <v>41</v>
      </c>
      <c r="B16" s="5" t="n">
        <v>7318</v>
      </c>
      <c r="C16" s="5" t="n">
        <v>9118</v>
      </c>
    </row>
    <row spans="1:3" r="17">
      <c r="A17" s="4" t="s">
        <v>42</v>
      </c>
      <c r="B17" s="5" t="n">
        <v>7733</v>
      </c>
      <c r="C17" s="5" t="n">
        <v>18858</v>
      </c>
    </row>
    <row spans="1:3" r="18">
      <c r="A18" s="4" t="s">
        <v>43</v>
      </c>
      <c r="B18" s="5" t="n">
        <v>12014</v>
      </c>
      <c r="C18" s="5" t="n">
        <v>13550</v>
      </c>
    </row>
    <row spans="1:3" r="19">
      <c r="A19" s="4" t="s">
        <v>44</v>
      </c>
      <c r="B19" s="5" t="n">
        <v>43927</v>
      </c>
      <c r="C19" s="5" t="n">
        <v>71469</v>
      </c>
    </row>
    <row spans="1:3" r="20">
      <c r="A20" s="4" t="s">
        <v>45</v>
      </c>
      <c r="B20" s="5" t="n">
        <v>904642</v>
      </c>
      <c r="C20" s="5" t="n">
        <v>808000</v>
      </c>
    </row>
    <row spans="1:3" r="21">
      <c r="A21" s="4" t="s">
        <v>40</v>
      </c>
      <c r="B21" s="5" t="n">
        <v>32333</v>
      </c>
      <c r="C21" s="5" t="n">
        <v>55239</v>
      </c>
    </row>
    <row spans="1:3" r="22">
      <c r="A22" s="4" t="s">
        <v>46</v>
      </c>
      <c r="B22" s="5" t="n">
        <v>6597</v>
      </c>
      <c r="C22" s="5" t="n">
        <v>7292</v>
      </c>
    </row>
    <row spans="1:3" r="23">
      <c r="A23" s="4" t="s">
        <v>47</v>
      </c>
      <c r="B23" s="7" t="n">
        <v>987499</v>
      </c>
      <c r="C23" s="7" t="n">
        <v>942000</v>
      </c>
    </row>
    <row spans="1:3" r="24">
      <c r="A24" s="4" t="s">
        <v>48</v>
      </c>
      <c r="B24" s="4" t="s">
        <v>49</v>
      </c>
      <c r="C24" s="4" t="s">
        <v>49</v>
      </c>
    </row>
    <row spans="1:3" r="25">
      <c r="A25" s="4" t="s">
        <v>50</v>
      </c>
      <c r="B25" s="7" t="n">
        <v>906107</v>
      </c>
      <c r="C25" s="7" t="n">
        <v>649060</v>
      </c>
    </row>
    <row spans="1:3" r="26">
      <c r="A26" s="4" t="s">
        <v>51</v>
      </c>
      <c r="B26" s="5" t="n">
        <v>307719</v>
      </c>
      <c r="C26" s="5" t="n">
        <v>293153</v>
      </c>
    </row>
    <row spans="1:3" r="27">
      <c r="A27" s="4" t="s">
        <v>52</v>
      </c>
      <c r="B27" s="5" t="n">
        <v>30857</v>
      </c>
      <c r="C27" s="5" t="n">
        <v>24676</v>
      </c>
    </row>
    <row spans="1:3" r="28">
      <c r="A28" s="4" t="s">
        <v>53</v>
      </c>
      <c r="B28" s="5" t="n">
        <v>0</v>
      </c>
      <c r="C28" s="5" t="n">
        <v>384832</v>
      </c>
    </row>
    <row spans="1:3" r="29">
      <c r="A29" s="4" t="s">
        <v>54</v>
      </c>
      <c r="B29" s="5" t="n">
        <v>1244683</v>
      </c>
      <c r="C29" s="5" t="n">
        <v>1351721</v>
      </c>
    </row>
    <row spans="1:3" r="30">
      <c r="A30" s="4" t="s">
        <v>55</v>
      </c>
      <c r="B30" s="7" t="n">
        <v>2232182</v>
      </c>
      <c r="C30" s="7" t="n">
        <v>2293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s="1" t="s">
        <v>203</v>
      </c>
      <c r="B1" s="2" t="s">
        <v>1</v>
      </c>
    </row>
    <row spans="1:2" r="2">
      <c r="B2" s="2" t="s">
        <v>2</v>
      </c>
    </row>
    <row spans="1:2" r="3">
      <c r="A3" s="3" t="s">
        <v>159</v>
      </c>
    </row>
    <row spans="1:2" r="4">
      <c r="A4" s="4" t="s">
        <v>204</v>
      </c>
      <c r="B4" s="4" t="s">
        <v>205</v>
      </c>
    </row>
    <row spans="1:2" r="5">
      <c r="A5" s="4" t="s">
        <v>206</v>
      </c>
      <c r="B5" s="4" t="s">
        <v>207</v>
      </c>
    </row>
    <row spans="1:2" r="6">
      <c r="A6" s="4" t="s">
        <v>208</v>
      </c>
      <c r="B6" s="4" t="s">
        <v>209</v>
      </c>
    </row>
    <row spans="1:2" r="7">
      <c r="A7" s="4" t="s">
        <v>210</v>
      </c>
      <c r="B7" s="4" t="s">
        <v>211</v>
      </c>
    </row>
    <row spans="1:2" r="8">
      <c r="A8" s="4" t="s">
        <v>212</v>
      </c>
      <c r="B8" s="4" t="s">
        <v>213</v>
      </c>
    </row>
    <row spans="1:2" r="9">
      <c r="A9" s="4" t="s">
        <v>214</v>
      </c>
      <c r="B9" s="4" t="s">
        <v>215</v>
      </c>
    </row>
    <row spans="1:2" r="10">
      <c r="A10" s="4" t="s">
        <v>216</v>
      </c>
      <c r="B10" s="4" t="s">
        <v>217</v>
      </c>
    </row>
    <row spans="1:2" r="11">
      <c r="A11" s="4" t="s">
        <v>218</v>
      </c>
      <c r="B11" s="4" t="s">
        <v>219</v>
      </c>
    </row>
    <row spans="1:2" r="12">
      <c r="A12" s="4" t="s">
        <v>220</v>
      </c>
      <c r="B12"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s="1" t="s">
        <v>222</v>
      </c>
      <c r="B1" s="2" t="s">
        <v>1</v>
      </c>
    </row>
    <row spans="1:2" r="2">
      <c r="B2" s="2" t="s">
        <v>2</v>
      </c>
    </row>
    <row spans="1:2" r="3">
      <c r="A3" s="3" t="s">
        <v>162</v>
      </c>
    </row>
    <row spans="1:2" r="4">
      <c r="A4" s="4" t="s">
        <v>223</v>
      </c>
      <c r="B4" s="4" t="s">
        <v>224</v>
      </c>
    </row>
    <row spans="1:2" r="5">
      <c r="A5" s="4" t="s">
        <v>225</v>
      </c>
      <c r="B5" s="4" t="s">
        <v>226</v>
      </c>
    </row>
    <row spans="1:2" r="6">
      <c r="A6" s="4" t="s">
        <v>227</v>
      </c>
      <c r="B6" s="4" t="s">
        <v>228</v>
      </c>
    </row>
    <row spans="1:2" r="7">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31</v>
      </c>
      <c r="B1" s="2" t="s">
        <v>1</v>
      </c>
    </row>
    <row spans="1:2" r="2">
      <c r="B2" s="2" t="s">
        <v>2</v>
      </c>
    </row>
    <row spans="1:2" r="3">
      <c r="A3" s="3" t="s">
        <v>166</v>
      </c>
    </row>
    <row spans="1:2" r="4">
      <c r="A4" s="4" t="s">
        <v>232</v>
      </c>
      <c r="B4" s="4" t="s">
        <v>233</v>
      </c>
    </row>
    <row spans="1:2" r="5">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236</v>
      </c>
      <c r="B1" s="2" t="s">
        <v>1</v>
      </c>
    </row>
    <row spans="1:2" r="2">
      <c r="B2" s="2" t="s">
        <v>2</v>
      </c>
    </row>
    <row spans="1:2" r="3">
      <c r="A3" s="3" t="s">
        <v>169</v>
      </c>
    </row>
    <row spans="1:2" r="4">
      <c r="A4" s="4" t="s">
        <v>237</v>
      </c>
      <c r="B4" s="4" t="s">
        <v>238</v>
      </c>
    </row>
    <row spans="1:2" r="5">
      <c r="A5" s="4" t="s">
        <v>239</v>
      </c>
      <c r="B5" s="4" t="s">
        <v>240</v>
      </c>
    </row>
    <row spans="1:2" r="6">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43</v>
      </c>
      <c r="B1" s="2" t="s">
        <v>1</v>
      </c>
    </row>
    <row spans="1:2" r="2">
      <c r="B2" s="2" t="s">
        <v>2</v>
      </c>
    </row>
    <row spans="1:2" r="3">
      <c r="A3" s="3" t="s">
        <v>175</v>
      </c>
    </row>
    <row spans="1:2" r="4">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46</v>
      </c>
      <c r="B1" s="2" t="s">
        <v>1</v>
      </c>
    </row>
    <row spans="1:2" r="2">
      <c r="B2" s="2" t="s">
        <v>2</v>
      </c>
    </row>
    <row spans="1:2" r="3">
      <c r="A3" s="3" t="s">
        <v>179</v>
      </c>
    </row>
    <row spans="1:2" r="4">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49</v>
      </c>
      <c r="B1" s="2" t="s">
        <v>1</v>
      </c>
    </row>
    <row spans="1:2" r="2">
      <c r="B2" s="2" t="s">
        <v>2</v>
      </c>
    </row>
    <row spans="1:2" r="3">
      <c r="A3" s="3" t="s">
        <v>182</v>
      </c>
    </row>
    <row spans="1:2" r="4">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r="A1" s="1" t="s">
        <v>252</v>
      </c>
      <c r="B1" s="2" t="s">
        <v>1</v>
      </c>
    </row>
    <row spans="1:2" r="2">
      <c r="B2" s="2" t="s">
        <v>2</v>
      </c>
    </row>
    <row spans="1:2" r="3">
      <c r="A3" s="3" t="s">
        <v>253</v>
      </c>
    </row>
    <row spans="1:2" r="4">
      <c r="A4" s="4" t="s">
        <v>254</v>
      </c>
      <c r="B4" s="4" t="s">
        <v>255</v>
      </c>
    </row>
    <row spans="1:2" r="5">
      <c r="A5" s="4" t="s">
        <v>256</v>
      </c>
      <c r="B5" s="4" t="s">
        <v>257</v>
      </c>
    </row>
    <row spans="1:2" r="6">
      <c r="A6" s="4" t="s">
        <v>258</v>
      </c>
    </row>
    <row spans="1:2" r="7">
      <c r="A7" s="3" t="s">
        <v>253</v>
      </c>
    </row>
    <row spans="1:2" r="8">
      <c r="A8" s="4" t="s">
        <v>259</v>
      </c>
      <c r="B8" s="4" t="s">
        <v>260</v>
      </c>
    </row>
    <row spans="1:2" r="9">
      <c r="A9" s="4" t="s">
        <v>261</v>
      </c>
    </row>
    <row spans="1:2" r="10">
      <c r="A10" s="3" t="s">
        <v>253</v>
      </c>
    </row>
    <row spans="1:2" r="11">
      <c r="A11" s="4" t="s">
        <v>262</v>
      </c>
      <c r="B11"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v>
      </c>
      <c r="B1" s="2" t="s">
        <v>2</v>
      </c>
      <c r="C1" s="2" t="s">
        <v>26</v>
      </c>
    </row>
    <row spans="1:3" r="2">
      <c r="A2" s="3" t="s">
        <v>57</v>
      </c>
    </row>
    <row spans="1:3" r="3">
      <c r="A3" s="4" t="s">
        <v>58</v>
      </c>
      <c r="B3" s="5" t="n">
        <v>42063</v>
      </c>
      <c r="C3" s="5" t="n">
        <v>34427</v>
      </c>
    </row>
    <row spans="1:3" r="4">
      <c r="A4" s="4" t="s">
        <v>59</v>
      </c>
      <c r="B4" s="5" t="n">
        <v>42063</v>
      </c>
      <c r="C4" s="5" t="n">
        <v>34427</v>
      </c>
    </row>
    <row spans="1:3" r="5">
      <c r="A5" s="4" t="s">
        <v>60</v>
      </c>
      <c r="B5" s="5" t="n">
        <v>24410</v>
      </c>
      <c r="C5" s="5" t="n">
        <v>24410</v>
      </c>
    </row>
    <row spans="1:3" r="6">
      <c r="A6" s="4" t="s">
        <v>61</v>
      </c>
      <c r="B6" s="5" t="n">
        <v>24410</v>
      </c>
      <c r="C6" s="5" t="n">
        <v>24410</v>
      </c>
    </row>
    <row spans="1:3" r="7">
      <c r="A7" s="4" t="s">
        <v>62</v>
      </c>
      <c r="B7" s="5" t="n">
        <v>1355</v>
      </c>
      <c r="C7" s="5" t="n">
        <v>1201</v>
      </c>
    </row>
    <row spans="1:3" r="8">
      <c r="A8" s="4" t="s">
        <v>63</v>
      </c>
      <c r="B8" s="5" t="n">
        <v>1355</v>
      </c>
      <c r="C8" s="5" t="n">
        <v>1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64</v>
      </c>
      <c r="B1" s="2" t="s">
        <v>1</v>
      </c>
    </row>
    <row spans="1:2" r="2">
      <c r="B2" s="2" t="s">
        <v>2</v>
      </c>
    </row>
    <row spans="1:2" r="3">
      <c r="A3" s="3" t="s">
        <v>188</v>
      </c>
    </row>
    <row spans="1:2" r="4">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67</v>
      </c>
      <c r="B1" s="2" t="s">
        <v>1</v>
      </c>
    </row>
    <row spans="1:2" r="2">
      <c r="B2" s="2" t="s">
        <v>2</v>
      </c>
    </row>
    <row spans="1:2" r="3">
      <c r="A3" s="3" t="s">
        <v>194</v>
      </c>
    </row>
    <row spans="1:2" r="4">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70</v>
      </c>
      <c r="B1" s="2" t="s">
        <v>1</v>
      </c>
    </row>
    <row spans="1:2" r="2">
      <c r="B2" s="2" t="s">
        <v>2</v>
      </c>
    </row>
    <row spans="1:2" r="3">
      <c r="A3" s="3" t="s">
        <v>197</v>
      </c>
    </row>
    <row spans="1:2" r="4">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73</v>
      </c>
      <c r="B1" s="2" t="s">
        <v>1</v>
      </c>
    </row>
    <row spans="1:2" r="2">
      <c r="B2" s="2" t="s">
        <v>2</v>
      </c>
    </row>
    <row spans="1:2" r="3">
      <c r="A3" s="3" t="s">
        <v>200</v>
      </c>
    </row>
    <row spans="1:2" r="4">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76</v>
      </c>
      <c r="B1" s="2" t="s">
        <v>65</v>
      </c>
      <c r="D1" s="2" t="s">
        <v>1</v>
      </c>
    </row>
    <row spans="1:6" r="2">
      <c r="B2" s="2" t="s">
        <v>2</v>
      </c>
      <c r="C2" s="2" t="s">
        <v>66</v>
      </c>
      <c r="D2" s="2" t="s">
        <v>2</v>
      </c>
      <c r="E2" s="2" t="s">
        <v>66</v>
      </c>
      <c r="F2" s="2" t="s">
        <v>26</v>
      </c>
    </row>
    <row spans="1:6" r="3">
      <c r="A3" s="3" t="s">
        <v>277</v>
      </c>
    </row>
    <row spans="1:6" r="4">
      <c r="A4" s="4" t="s">
        <v>59</v>
      </c>
      <c r="B4" s="5" t="n">
        <v>42063000</v>
      </c>
      <c r="D4" s="5" t="n">
        <v>42063000</v>
      </c>
      <c r="F4" s="5" t="n">
        <v>34427000</v>
      </c>
    </row>
    <row spans="1:6" r="5">
      <c r="A5" s="4" t="s">
        <v>74</v>
      </c>
      <c r="B5" s="7" t="n">
        <v>23045</v>
      </c>
      <c r="C5" s="7" t="n">
        <v>21840</v>
      </c>
      <c r="D5" s="7" t="n">
        <v>65718</v>
      </c>
      <c r="E5" s="7" t="n">
        <v>66468</v>
      </c>
    </row>
    <row spans="1:6" r="6">
      <c r="A6" s="4" t="s">
        <v>278</v>
      </c>
    </row>
    <row spans="1:6" r="7">
      <c r="A7" s="3" t="s">
        <v>277</v>
      </c>
    </row>
    <row spans="1:6" r="8">
      <c r="A8" s="4" t="s">
        <v>74</v>
      </c>
      <c r="C8" s="7" t="n">
        <v>1600</v>
      </c>
      <c r="D8" s="7" t="n">
        <v>2700</v>
      </c>
      <c r="E8" s="7" t="n">
        <v>3800</v>
      </c>
    </row>
    <row spans="1:6" r="9">
      <c r="A9" s="4" t="s">
        <v>279</v>
      </c>
    </row>
    <row spans="1:6" r="10">
      <c r="A10" s="3" t="s">
        <v>277</v>
      </c>
    </row>
    <row spans="1:6" r="11">
      <c r="A11" s="4" t="s">
        <v>59</v>
      </c>
      <c r="B11" s="5" t="n">
        <v>5293571</v>
      </c>
      <c r="D11" s="5" t="n">
        <v>52935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0</v>
      </c>
      <c r="B1" s="2" t="s">
        <v>2</v>
      </c>
      <c r="C1" s="2" t="s">
        <v>26</v>
      </c>
    </row>
    <row spans="1:3" r="2">
      <c r="A2" s="3" t="s">
        <v>281</v>
      </c>
    </row>
    <row spans="1:3" r="3">
      <c r="A3" s="4" t="s">
        <v>282</v>
      </c>
      <c r="B3" s="7" t="n">
        <v>2232182</v>
      </c>
      <c r="C3" s="7" t="n">
        <v>2293721</v>
      </c>
    </row>
    <row spans="1:3" r="4">
      <c r="A4" s="4" t="s">
        <v>283</v>
      </c>
    </row>
    <row spans="1:3" r="5">
      <c r="A5" s="3" t="s">
        <v>281</v>
      </c>
    </row>
    <row spans="1:3" r="6">
      <c r="A6" s="4" t="s">
        <v>282</v>
      </c>
      <c r="B6" s="5" t="n">
        <v>2215283</v>
      </c>
      <c r="C6" s="5" t="n">
        <v>2255144</v>
      </c>
    </row>
    <row spans="1:3" r="7">
      <c r="A7" s="4" t="s">
        <v>284</v>
      </c>
    </row>
    <row spans="1:3" r="8">
      <c r="A8" s="3" t="s">
        <v>281</v>
      </c>
    </row>
    <row spans="1:3" r="9">
      <c r="A9" s="4" t="s">
        <v>282</v>
      </c>
      <c r="B9" s="5" t="n">
        <v>236322</v>
      </c>
      <c r="C9" s="5" t="n">
        <v>243884</v>
      </c>
    </row>
    <row spans="1:3" r="10">
      <c r="A10" s="4" t="s">
        <v>285</v>
      </c>
    </row>
    <row spans="1:3" r="11">
      <c r="A11" s="3" t="s">
        <v>281</v>
      </c>
    </row>
    <row spans="1:3" r="12">
      <c r="A12" s="4" t="s">
        <v>282</v>
      </c>
      <c r="B12" s="5" t="n">
        <v>283884</v>
      </c>
      <c r="C12" s="5" t="n">
        <v>311041</v>
      </c>
    </row>
    <row spans="1:3" r="13">
      <c r="A13" s="4" t="s">
        <v>286</v>
      </c>
    </row>
    <row spans="1:3" r="14">
      <c r="A14" s="3" t="s">
        <v>281</v>
      </c>
    </row>
    <row spans="1:3" r="15">
      <c r="A15" s="4" t="s">
        <v>282</v>
      </c>
      <c r="B15" s="5" t="n">
        <v>448761</v>
      </c>
      <c r="C15" s="5" t="n">
        <v>398847</v>
      </c>
    </row>
    <row spans="1:3" r="16">
      <c r="A16" s="4" t="s">
        <v>287</v>
      </c>
    </row>
    <row spans="1:3" r="17">
      <c r="A17" s="3" t="s">
        <v>281</v>
      </c>
    </row>
    <row spans="1:3" r="18">
      <c r="A18" s="4" t="s">
        <v>282</v>
      </c>
      <c r="B18" s="5" t="n">
        <v>419421</v>
      </c>
      <c r="C18" s="5" t="n">
        <v>428935</v>
      </c>
    </row>
    <row spans="1:3" r="19">
      <c r="A19" s="4" t="s">
        <v>288</v>
      </c>
    </row>
    <row spans="1:3" r="20">
      <c r="A20" s="3" t="s">
        <v>281</v>
      </c>
    </row>
    <row spans="1:3" r="21">
      <c r="A21" s="4" t="s">
        <v>282</v>
      </c>
      <c r="B21" s="5" t="n">
        <v>826895</v>
      </c>
      <c r="C21" s="5" t="n">
        <v>872437</v>
      </c>
    </row>
    <row spans="1:3" r="22">
      <c r="A22" s="4" t="s">
        <v>289</v>
      </c>
    </row>
    <row spans="1:3" r="23">
      <c r="A23" s="3" t="s">
        <v>281</v>
      </c>
    </row>
    <row spans="1:3" r="24">
      <c r="A24" s="4" t="s">
        <v>282</v>
      </c>
      <c r="B24" s="7" t="n">
        <v>16899</v>
      </c>
      <c r="C24" s="7" t="n">
        <v>385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0</v>
      </c>
      <c r="B1" s="2" t="s">
        <v>65</v>
      </c>
      <c r="D1" s="2" t="s">
        <v>1</v>
      </c>
    </row>
    <row spans="1:5" r="2">
      <c r="B2" s="2" t="s">
        <v>2</v>
      </c>
      <c r="C2" s="2" t="s">
        <v>66</v>
      </c>
      <c r="D2" s="2" t="s">
        <v>2</v>
      </c>
      <c r="E2" s="2" t="s">
        <v>66</v>
      </c>
    </row>
    <row spans="1:5" r="3">
      <c r="A3" s="3" t="s">
        <v>281</v>
      </c>
    </row>
    <row spans="1:5" r="4">
      <c r="A4" s="4" t="s">
        <v>291</v>
      </c>
      <c r="B4" s="7" t="n">
        <v>103249</v>
      </c>
      <c r="C4" s="7" t="n">
        <v>84784</v>
      </c>
      <c r="D4" s="7" t="n">
        <v>257684</v>
      </c>
      <c r="E4" s="7" t="n">
        <v>250149</v>
      </c>
    </row>
    <row spans="1:5" r="5">
      <c r="A5" s="4" t="s">
        <v>77</v>
      </c>
      <c r="B5" s="5" t="n">
        <v>24297</v>
      </c>
      <c r="C5" s="5" t="n">
        <v>22447</v>
      </c>
      <c r="D5" s="5" t="n">
        <v>72493</v>
      </c>
      <c r="E5" s="5" t="n">
        <v>64711</v>
      </c>
    </row>
    <row spans="1:5" r="6">
      <c r="A6" s="4" t="s">
        <v>133</v>
      </c>
      <c r="D6" s="5" t="n">
        <v>89290</v>
      </c>
      <c r="E6" s="5" t="n">
        <v>154705</v>
      </c>
    </row>
    <row spans="1:5" r="7">
      <c r="A7" s="4" t="s">
        <v>283</v>
      </c>
    </row>
    <row spans="1:5" r="8">
      <c r="A8" s="3" t="s">
        <v>281</v>
      </c>
    </row>
    <row spans="1:5" r="9">
      <c r="A9" s="4" t="s">
        <v>291</v>
      </c>
      <c r="B9" s="5" t="n">
        <v>103249</v>
      </c>
      <c r="C9" s="5" t="n">
        <v>84784</v>
      </c>
      <c r="D9" s="5" t="n">
        <v>257684</v>
      </c>
      <c r="E9" s="5" t="n">
        <v>250149</v>
      </c>
    </row>
    <row spans="1:5" r="10">
      <c r="A10" s="4" t="s">
        <v>77</v>
      </c>
      <c r="B10" s="5" t="n">
        <v>24159</v>
      </c>
      <c r="C10" s="5" t="n">
        <v>22305</v>
      </c>
      <c r="D10" s="5" t="n">
        <v>72005</v>
      </c>
      <c r="E10" s="5" t="n">
        <v>64285</v>
      </c>
    </row>
    <row spans="1:5" r="11">
      <c r="A11" s="4" t="s">
        <v>133</v>
      </c>
      <c r="D11" s="5" t="n">
        <v>88863</v>
      </c>
      <c r="E11" s="5" t="n">
        <v>154469</v>
      </c>
    </row>
    <row spans="1:5" r="12">
      <c r="A12" s="4" t="s">
        <v>284</v>
      </c>
    </row>
    <row spans="1:5" r="13">
      <c r="A13" s="3" t="s">
        <v>281</v>
      </c>
    </row>
    <row spans="1:5" r="14">
      <c r="A14" s="4" t="s">
        <v>291</v>
      </c>
      <c r="B14" s="5" t="n">
        <v>6963</v>
      </c>
      <c r="C14" s="5" t="n">
        <v>5674</v>
      </c>
      <c r="D14" s="5" t="n">
        <v>22585</v>
      </c>
      <c r="E14" s="5" t="n">
        <v>16695</v>
      </c>
    </row>
    <row spans="1:5" r="15">
      <c r="A15" s="4" t="s">
        <v>77</v>
      </c>
      <c r="B15" s="5" t="n">
        <v>2170</v>
      </c>
      <c r="C15" s="5" t="n">
        <v>1853</v>
      </c>
      <c r="D15" s="5" t="n">
        <v>6508</v>
      </c>
      <c r="E15" s="5" t="n">
        <v>5515</v>
      </c>
    </row>
    <row spans="1:5" r="16">
      <c r="A16" s="4" t="s">
        <v>133</v>
      </c>
      <c r="D16" s="5" t="n">
        <v>1238</v>
      </c>
      <c r="E16" s="5" t="n">
        <v>29770</v>
      </c>
    </row>
    <row spans="1:5" r="17">
      <c r="A17" s="4" t="s">
        <v>285</v>
      </c>
    </row>
    <row spans="1:5" r="18">
      <c r="A18" s="3" t="s">
        <v>281</v>
      </c>
    </row>
    <row spans="1:5" r="19">
      <c r="A19" s="4" t="s">
        <v>291</v>
      </c>
      <c r="B19" s="5" t="n">
        <v>6390</v>
      </c>
      <c r="C19" s="5" t="n">
        <v>15965</v>
      </c>
      <c r="D19" s="5" t="n">
        <v>22754</v>
      </c>
      <c r="E19" s="5" t="n">
        <v>47547</v>
      </c>
    </row>
    <row spans="1:5" r="20">
      <c r="A20" s="4" t="s">
        <v>77</v>
      </c>
      <c r="B20" s="5" t="n">
        <v>4830</v>
      </c>
      <c r="C20" s="5" t="n">
        <v>4690</v>
      </c>
      <c r="D20" s="5" t="n">
        <v>14306</v>
      </c>
      <c r="E20" s="5" t="n">
        <v>13428</v>
      </c>
    </row>
    <row spans="1:5" r="21">
      <c r="A21" s="4" t="s">
        <v>133</v>
      </c>
      <c r="D21" s="5" t="n">
        <v>4320</v>
      </c>
      <c r="E21" s="5" t="n">
        <v>37041</v>
      </c>
    </row>
    <row spans="1:5" r="22">
      <c r="A22" s="4" t="s">
        <v>286</v>
      </c>
    </row>
    <row spans="1:5" r="23">
      <c r="A23" s="3" t="s">
        <v>281</v>
      </c>
    </row>
    <row spans="1:5" r="24">
      <c r="A24" s="4" t="s">
        <v>291</v>
      </c>
      <c r="B24" s="5" t="n">
        <v>9563</v>
      </c>
      <c r="C24" s="5" t="n">
        <v>5754</v>
      </c>
      <c r="D24" s="5" t="n">
        <v>28050</v>
      </c>
      <c r="E24" s="5" t="n">
        <v>14121</v>
      </c>
    </row>
    <row spans="1:5" r="25">
      <c r="A25" s="4" t="s">
        <v>77</v>
      </c>
      <c r="B25" s="5" t="n">
        <v>1839</v>
      </c>
      <c r="C25" s="5" t="n">
        <v>1168</v>
      </c>
      <c r="D25" s="5" t="n">
        <v>5186</v>
      </c>
      <c r="E25" s="5" t="n">
        <v>2860</v>
      </c>
    </row>
    <row spans="1:5" r="26">
      <c r="A26" s="4" t="s">
        <v>133</v>
      </c>
      <c r="D26" s="5" t="n">
        <v>64053</v>
      </c>
      <c r="E26" s="5" t="n">
        <v>50559</v>
      </c>
    </row>
    <row spans="1:5" r="27">
      <c r="A27" s="4" t="s">
        <v>287</v>
      </c>
    </row>
    <row spans="1:5" r="28">
      <c r="A28" s="3" t="s">
        <v>281</v>
      </c>
    </row>
    <row spans="1:5" r="29">
      <c r="A29" s="4" t="s">
        <v>291</v>
      </c>
      <c r="B29" s="5" t="n">
        <v>19788</v>
      </c>
      <c r="C29" s="5" t="n">
        <v>22737</v>
      </c>
      <c r="D29" s="5" t="n">
        <v>67508</v>
      </c>
      <c r="E29" s="5" t="n">
        <v>70015</v>
      </c>
    </row>
    <row spans="1:5" r="30">
      <c r="A30" s="4" t="s">
        <v>77</v>
      </c>
      <c r="B30" s="5" t="n">
        <v>4081</v>
      </c>
      <c r="C30" s="5" t="n">
        <v>3968</v>
      </c>
      <c r="D30" s="5" t="n">
        <v>12352</v>
      </c>
      <c r="E30" s="5" t="n">
        <v>11795</v>
      </c>
    </row>
    <row spans="1:5" r="31">
      <c r="A31" s="4" t="s">
        <v>133</v>
      </c>
      <c r="D31" s="5" t="n">
        <v>4909</v>
      </c>
      <c r="E31" s="5" t="n">
        <v>13015</v>
      </c>
    </row>
    <row spans="1:5" r="32">
      <c r="A32" s="4" t="s">
        <v>288</v>
      </c>
    </row>
    <row spans="1:5" r="33">
      <c r="A33" s="3" t="s">
        <v>281</v>
      </c>
    </row>
    <row spans="1:5" r="34">
      <c r="A34" s="4" t="s">
        <v>291</v>
      </c>
      <c r="B34" s="5" t="n">
        <v>60545</v>
      </c>
      <c r="C34" s="5" t="n">
        <v>34654</v>
      </c>
      <c r="D34" s="5" t="n">
        <v>116787</v>
      </c>
      <c r="E34" s="5" t="n">
        <v>101771</v>
      </c>
    </row>
    <row spans="1:5" r="35">
      <c r="A35" s="4" t="s">
        <v>77</v>
      </c>
      <c r="B35" s="5" t="n">
        <v>11239</v>
      </c>
      <c r="C35" s="5" t="n">
        <v>10626</v>
      </c>
      <c r="D35" s="5" t="n">
        <v>33653</v>
      </c>
      <c r="E35" s="5" t="n">
        <v>30687</v>
      </c>
    </row>
    <row spans="1:5" r="36">
      <c r="A36" s="4" t="s">
        <v>133</v>
      </c>
      <c r="D36" s="5" t="n">
        <v>14343</v>
      </c>
      <c r="E36" s="5" t="n">
        <v>24084</v>
      </c>
    </row>
    <row spans="1:5" r="37">
      <c r="A37" s="4" t="s">
        <v>289</v>
      </c>
    </row>
    <row spans="1:5" r="38">
      <c r="A38" s="3" t="s">
        <v>281</v>
      </c>
    </row>
    <row spans="1:5" r="39">
      <c r="A39" s="4" t="s">
        <v>77</v>
      </c>
      <c r="B39" s="7" t="n">
        <v>138</v>
      </c>
      <c r="C39" s="7" t="n">
        <v>142</v>
      </c>
      <c r="D39" s="5" t="n">
        <v>488</v>
      </c>
      <c r="E39" s="5" t="n">
        <v>426</v>
      </c>
    </row>
    <row spans="1:5" r="40">
      <c r="A40" s="4" t="s">
        <v>133</v>
      </c>
      <c r="D40" s="7" t="n">
        <v>427</v>
      </c>
      <c r="E40" s="7" t="n">
        <v>2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2</v>
      </c>
      <c r="B1" s="2" t="s">
        <v>65</v>
      </c>
      <c r="D1" s="2" t="s">
        <v>1</v>
      </c>
    </row>
    <row spans="1:5" r="2">
      <c r="B2" s="2" t="s">
        <v>2</v>
      </c>
      <c r="C2" s="2" t="s">
        <v>66</v>
      </c>
      <c r="D2" s="2" t="s">
        <v>2</v>
      </c>
      <c r="E2" s="2" t="s">
        <v>66</v>
      </c>
    </row>
    <row spans="1:5" r="3">
      <c r="A3" s="4" t="s">
        <v>293</v>
      </c>
    </row>
    <row spans="1:5" r="4">
      <c r="A4" s="3" t="s">
        <v>281</v>
      </c>
    </row>
    <row spans="1:5" r="5">
      <c r="A5" s="4" t="s">
        <v>294</v>
      </c>
      <c r="B5" s="4" t="s">
        <v>295</v>
      </c>
      <c r="D5" s="4" t="s">
        <v>296</v>
      </c>
    </row>
    <row spans="1:5" r="6">
      <c r="A6" s="4" t="s">
        <v>297</v>
      </c>
    </row>
    <row spans="1:5" r="7">
      <c r="A7" s="3" t="s">
        <v>281</v>
      </c>
    </row>
    <row spans="1:5" r="8">
      <c r="A8" s="4" t="s">
        <v>294</v>
      </c>
      <c r="C8" s="4" t="s">
        <v>298</v>
      </c>
      <c r="D8" s="4" t="s">
        <v>299</v>
      </c>
      <c r="E8" s="4" t="s">
        <v>298</v>
      </c>
    </row>
    <row spans="1:5" r="9">
      <c r="A9" s="4" t="s">
        <v>300</v>
      </c>
    </row>
    <row spans="1:5" r="10">
      <c r="A10" s="3" t="s">
        <v>281</v>
      </c>
    </row>
    <row spans="1:5" r="11">
      <c r="A11" s="4" t="s">
        <v>294</v>
      </c>
      <c r="C11" s="4" t="s">
        <v>301</v>
      </c>
      <c r="E11" s="4" t="s">
        <v>3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3</v>
      </c>
      <c r="B1" s="2" t="s">
        <v>65</v>
      </c>
      <c r="D1" s="2" t="s">
        <v>1</v>
      </c>
    </row>
    <row spans="1:5" r="2">
      <c r="B2" s="2" t="s">
        <v>2</v>
      </c>
      <c r="C2" s="2" t="s">
        <v>66</v>
      </c>
      <c r="D2" s="2" t="s">
        <v>2</v>
      </c>
      <c r="E2" s="2" t="s">
        <v>66</v>
      </c>
    </row>
    <row spans="1:5" r="3">
      <c r="A3" s="3" t="s">
        <v>281</v>
      </c>
    </row>
    <row spans="1:5" r="4">
      <c r="A4" s="4" t="s">
        <v>304</v>
      </c>
      <c r="B4" s="7" t="n">
        <v>54085</v>
      </c>
      <c r="C4" s="7" t="n">
        <v>55802</v>
      </c>
      <c r="D4" s="7" t="n">
        <v>174799</v>
      </c>
      <c r="E4" s="7" t="n">
        <v>158358</v>
      </c>
    </row>
    <row spans="1:5" r="5">
      <c r="A5" s="4" t="s">
        <v>305</v>
      </c>
    </row>
    <row spans="1:5" r="6">
      <c r="A6" s="3" t="s">
        <v>281</v>
      </c>
    </row>
    <row spans="1:5" r="7">
      <c r="A7" s="4" t="s">
        <v>304</v>
      </c>
      <c r="B7" s="5" t="n">
        <v>5795</v>
      </c>
      <c r="C7" s="5" t="n">
        <v>3956</v>
      </c>
      <c r="D7" s="5" t="n">
        <v>18492</v>
      </c>
      <c r="E7" s="5" t="n">
        <v>11676</v>
      </c>
    </row>
    <row spans="1:5" r="8">
      <c r="A8" s="4" t="s">
        <v>306</v>
      </c>
    </row>
    <row spans="1:5" r="9">
      <c r="A9" s="3" t="s">
        <v>281</v>
      </c>
    </row>
    <row spans="1:5" r="10">
      <c r="A10" s="4" t="s">
        <v>304</v>
      </c>
      <c r="B10" s="5" t="n">
        <v>5100</v>
      </c>
      <c r="C10" s="5" t="n">
        <v>5114</v>
      </c>
      <c r="D10" s="5" t="n">
        <v>15174</v>
      </c>
      <c r="E10" s="5" t="n">
        <v>14597</v>
      </c>
    </row>
    <row spans="1:5" r="11">
      <c r="A11" s="4" t="s">
        <v>307</v>
      </c>
    </row>
    <row spans="1:5" r="12">
      <c r="A12" s="3" t="s">
        <v>281</v>
      </c>
    </row>
    <row spans="1:5" r="13">
      <c r="A13" s="4" t="s">
        <v>304</v>
      </c>
      <c r="B13" s="5" t="n">
        <v>5719</v>
      </c>
      <c r="C13" s="5" t="n">
        <v>2977</v>
      </c>
      <c r="D13" s="5" t="n">
        <v>17262</v>
      </c>
      <c r="E13" s="5" t="n">
        <v>5977</v>
      </c>
    </row>
    <row spans="1:5" r="14">
      <c r="A14" s="4" t="s">
        <v>308</v>
      </c>
    </row>
    <row spans="1:5" r="15">
      <c r="A15" s="3" t="s">
        <v>281</v>
      </c>
    </row>
    <row spans="1:5" r="16">
      <c r="A16" s="4" t="s">
        <v>304</v>
      </c>
      <c r="B16" s="5" t="n">
        <v>13143</v>
      </c>
      <c r="C16" s="5" t="n">
        <v>15617</v>
      </c>
      <c r="D16" s="5" t="n">
        <v>45444</v>
      </c>
      <c r="E16" s="5" t="n">
        <v>45609</v>
      </c>
    </row>
    <row spans="1:5" r="17">
      <c r="A17" s="4" t="s">
        <v>309</v>
      </c>
    </row>
    <row spans="1:5" r="18">
      <c r="A18" s="3" t="s">
        <v>281</v>
      </c>
    </row>
    <row spans="1:5" r="19">
      <c r="A19" s="4" t="s">
        <v>304</v>
      </c>
      <c r="B19" s="7" t="n">
        <v>24328</v>
      </c>
      <c r="C19" s="7" t="n">
        <v>28138</v>
      </c>
      <c r="D19" s="7" t="n">
        <v>78427</v>
      </c>
      <c r="E19" s="7" t="n">
        <v>804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0</v>
      </c>
      <c r="B1" s="2" t="s">
        <v>65</v>
      </c>
      <c r="D1" s="2" t="s">
        <v>1</v>
      </c>
    </row>
    <row spans="1:5" r="2">
      <c r="B2" s="2" t="s">
        <v>2</v>
      </c>
      <c r="C2" s="2" t="s">
        <v>66</v>
      </c>
      <c r="D2" s="2" t="s">
        <v>2</v>
      </c>
      <c r="E2" s="2" t="s">
        <v>66</v>
      </c>
    </row>
    <row spans="1:5" r="3">
      <c r="A3" s="3" t="s">
        <v>281</v>
      </c>
    </row>
    <row spans="1:5" r="4">
      <c r="A4" s="4" t="s">
        <v>83</v>
      </c>
      <c r="B4" s="7" t="n">
        <v>23780</v>
      </c>
      <c r="C4" s="7" t="n">
        <v>7865</v>
      </c>
      <c r="D4" s="7" t="n">
        <v>33907</v>
      </c>
      <c r="E4" s="7" t="n">
        <v>20039</v>
      </c>
    </row>
    <row spans="1:5" r="5">
      <c r="A5" s="3" t="s">
        <v>311</v>
      </c>
    </row>
    <row spans="1:5" r="6">
      <c r="A6" s="4" t="s">
        <v>82</v>
      </c>
      <c r="B6" s="5" t="n">
        <v>12132</v>
      </c>
      <c r="C6" s="5" t="n">
        <v>10558</v>
      </c>
      <c r="D6" s="5" t="n">
        <v>36333</v>
      </c>
      <c r="E6" s="5" t="n">
        <v>28504</v>
      </c>
    </row>
    <row spans="1:5" r="7">
      <c r="A7" s="4" t="s">
        <v>77</v>
      </c>
      <c r="B7" s="5" t="n">
        <v>24297</v>
      </c>
      <c r="C7" s="5" t="n">
        <v>22447</v>
      </c>
      <c r="D7" s="5" t="n">
        <v>72493</v>
      </c>
      <c r="E7" s="5" t="n">
        <v>64711</v>
      </c>
    </row>
    <row spans="1:5" r="8">
      <c r="A8" s="4" t="s">
        <v>312</v>
      </c>
      <c r="B8" s="5" t="n">
        <v>-21354</v>
      </c>
      <c r="C8" s="5" t="n">
        <v>11220</v>
      </c>
      <c r="D8" s="5" t="n">
        <v>1914</v>
      </c>
      <c r="E8" s="5" t="n">
        <v>33810</v>
      </c>
    </row>
    <row spans="1:5" r="9">
      <c r="A9" s="4" t="s">
        <v>108</v>
      </c>
      <c r="B9" s="5" t="n">
        <v>1905</v>
      </c>
      <c r="C9" s="5" t="n">
        <v>1160</v>
      </c>
      <c r="D9" s="5" t="n">
        <v>5039</v>
      </c>
      <c r="E9" s="5" t="n">
        <v>3754</v>
      </c>
    </row>
    <row spans="1:5" r="10">
      <c r="A10" s="4" t="s">
        <v>313</v>
      </c>
      <c r="B10" s="5" t="n">
        <v>0</v>
      </c>
      <c r="C10" s="5" t="n">
        <v>0</v>
      </c>
      <c r="D10" s="5" t="n">
        <v>-214</v>
      </c>
      <c r="E10" s="5" t="n">
        <v>6</v>
      </c>
    </row>
    <row spans="1:5" r="11">
      <c r="A11" s="4" t="s">
        <v>79</v>
      </c>
      <c r="B11" s="5" t="n">
        <v>7696</v>
      </c>
      <c r="C11" s="5" t="n">
        <v>0</v>
      </c>
      <c r="D11" s="5" t="n">
        <v>7696</v>
      </c>
      <c r="E11" s="5" t="n">
        <v>0</v>
      </c>
    </row>
    <row spans="1:5" r="12">
      <c r="A12" s="3" t="s">
        <v>314</v>
      </c>
    </row>
    <row spans="1:5" r="13">
      <c r="A13" s="4" t="s">
        <v>315</v>
      </c>
      <c r="B13" s="5" t="n">
        <v>1</v>
      </c>
      <c r="C13" s="5" t="n">
        <v>1</v>
      </c>
      <c r="D13" s="5" t="n">
        <v>2</v>
      </c>
      <c r="E13" s="5" t="n">
        <v>3</v>
      </c>
    </row>
    <row spans="1:5" r="14">
      <c r="A14" s="4" t="s">
        <v>316</v>
      </c>
      <c r="B14" s="5" t="n">
        <v>0</v>
      </c>
      <c r="C14" s="5" t="n">
        <v>0</v>
      </c>
      <c r="D14" s="5" t="n">
        <v>214</v>
      </c>
      <c r="E14" s="5" t="n">
        <v>-6</v>
      </c>
    </row>
    <row spans="1:5" r="15">
      <c r="A15" s="4" t="s">
        <v>289</v>
      </c>
    </row>
    <row spans="1:5" r="16">
      <c r="A16" s="3" t="s">
        <v>311</v>
      </c>
    </row>
    <row spans="1:5" r="17">
      <c r="A17" s="4" t="s">
        <v>77</v>
      </c>
      <c r="B17" s="5" t="n">
        <v>138</v>
      </c>
      <c r="C17" s="5" t="n">
        <v>142</v>
      </c>
      <c r="D17" s="5" t="n">
        <v>488</v>
      </c>
      <c r="E17" s="5" t="n">
        <v>426</v>
      </c>
    </row>
    <row spans="1:5" r="18">
      <c r="A18" s="4" t="s">
        <v>317</v>
      </c>
      <c r="B18" s="5" t="n">
        <v>5630</v>
      </c>
      <c r="C18" s="5" t="n">
        <v>2553</v>
      </c>
      <c r="D18" s="5" t="n">
        <v>17633</v>
      </c>
      <c r="E18" s="5" t="n">
        <v>7537</v>
      </c>
    </row>
    <row spans="1:5" r="19">
      <c r="A19" s="4" t="s">
        <v>283</v>
      </c>
    </row>
    <row spans="1:5" r="20">
      <c r="A20" s="3" t="s">
        <v>311</v>
      </c>
    </row>
    <row spans="1:5" r="21">
      <c r="A21" s="4" t="s">
        <v>77</v>
      </c>
      <c r="B21" s="5" t="n">
        <v>24159</v>
      </c>
      <c r="C21" s="5" t="n">
        <v>22305</v>
      </c>
      <c r="D21" s="5" t="n">
        <v>72005</v>
      </c>
      <c r="E21" s="5" t="n">
        <v>64285</v>
      </c>
    </row>
    <row spans="1:5" r="22">
      <c r="A22" s="4" t="s">
        <v>312</v>
      </c>
      <c r="B22" s="5" t="n">
        <v>-21354</v>
      </c>
      <c r="C22" s="5" t="n">
        <v>11220</v>
      </c>
      <c r="D22" s="5" t="n">
        <v>1914</v>
      </c>
      <c r="E22" s="5" t="n">
        <v>33810</v>
      </c>
    </row>
    <row spans="1:5" r="23">
      <c r="A23" s="3" t="s">
        <v>314</v>
      </c>
    </row>
    <row spans="1:5" r="24">
      <c r="A24" s="4" t="s">
        <v>318</v>
      </c>
      <c r="B24" s="7" t="n">
        <v>54085</v>
      </c>
      <c r="C24" s="7" t="n">
        <v>55802</v>
      </c>
      <c r="D24" s="7" t="n">
        <v>174799</v>
      </c>
      <c r="E24" s="7" t="n">
        <v>158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v>
      </c>
      <c r="B1" s="2" t="s">
        <v>65</v>
      </c>
      <c r="D1" s="2" t="s">
        <v>1</v>
      </c>
    </row>
    <row spans="1:5" r="2">
      <c r="B2" s="2" t="s">
        <v>2</v>
      </c>
      <c r="C2" s="2" t="s">
        <v>66</v>
      </c>
      <c r="D2" s="2" t="s">
        <v>2</v>
      </c>
      <c r="E2" s="2" t="s">
        <v>66</v>
      </c>
    </row>
    <row spans="1:5" r="3">
      <c r="A3" s="3" t="s">
        <v>67</v>
      </c>
    </row>
    <row spans="1:5" r="4">
      <c r="A4" s="4" t="s">
        <v>68</v>
      </c>
      <c r="B4" s="7" t="n">
        <v>90685</v>
      </c>
      <c r="C4" s="7" t="n">
        <v>56598</v>
      </c>
      <c r="D4" s="7" t="n">
        <v>212822</v>
      </c>
      <c r="E4" s="7" t="n">
        <v>162359</v>
      </c>
    </row>
    <row spans="1:5" r="5">
      <c r="A5" s="4" t="s">
        <v>69</v>
      </c>
      <c r="B5" s="5" t="n">
        <v>8710</v>
      </c>
      <c r="C5" s="5" t="n">
        <v>23970</v>
      </c>
      <c r="D5" s="5" t="n">
        <v>33290</v>
      </c>
      <c r="E5" s="5" t="n">
        <v>76977</v>
      </c>
    </row>
    <row spans="1:5" r="6">
      <c r="A6" s="4" t="s">
        <v>70</v>
      </c>
      <c r="B6" s="5" t="n">
        <v>3854</v>
      </c>
      <c r="C6" s="5" t="n">
        <v>4216</v>
      </c>
      <c r="D6" s="5" t="n">
        <v>11572</v>
      </c>
      <c r="E6" s="5" t="n">
        <v>10813</v>
      </c>
    </row>
    <row spans="1:5" r="7">
      <c r="A7" s="4" t="s">
        <v>71</v>
      </c>
      <c r="B7" s="5" t="n">
        <v>103249</v>
      </c>
      <c r="C7" s="5" t="n">
        <v>84784</v>
      </c>
      <c r="D7" s="5" t="n">
        <v>257684</v>
      </c>
      <c r="E7" s="5" t="n">
        <v>250149</v>
      </c>
    </row>
    <row spans="1:5" r="8">
      <c r="A8" s="3" t="s">
        <v>72</v>
      </c>
    </row>
    <row spans="1:5" r="9">
      <c r="A9" s="4" t="s">
        <v>73</v>
      </c>
      <c r="B9" s="5" t="n">
        <v>3652</v>
      </c>
      <c r="C9" s="5" t="n">
        <v>12842</v>
      </c>
      <c r="D9" s="5" t="n">
        <v>13941</v>
      </c>
      <c r="E9" s="5" t="n">
        <v>42315</v>
      </c>
    </row>
    <row spans="1:5" r="10">
      <c r="A10" s="4" t="s">
        <v>74</v>
      </c>
      <c r="B10" s="5" t="n">
        <v>23045</v>
      </c>
      <c r="C10" s="5" t="n">
        <v>21840</v>
      </c>
      <c r="D10" s="5" t="n">
        <v>65718</v>
      </c>
      <c r="E10" s="5" t="n">
        <v>66468</v>
      </c>
    </row>
    <row spans="1:5" r="11">
      <c r="A11" s="4" t="s">
        <v>75</v>
      </c>
      <c r="B11" s="5" t="n">
        <v>8714</v>
      </c>
      <c r="C11" s="5" t="n">
        <v>9414</v>
      </c>
      <c r="D11" s="5" t="n">
        <v>27746</v>
      </c>
      <c r="E11" s="5" t="n">
        <v>28127</v>
      </c>
    </row>
    <row spans="1:5" r="12">
      <c r="A12" s="4" t="s">
        <v>76</v>
      </c>
      <c r="B12" s="5" t="n">
        <v>119</v>
      </c>
      <c r="C12" s="5" t="n">
        <v>62</v>
      </c>
      <c r="D12" s="5" t="n">
        <v>714</v>
      </c>
      <c r="E12" s="5" t="n">
        <v>675</v>
      </c>
    </row>
    <row spans="1:5" r="13">
      <c r="A13" s="4" t="s">
        <v>77</v>
      </c>
      <c r="B13" s="5" t="n">
        <v>24112</v>
      </c>
      <c r="C13" s="5" t="n">
        <v>22204</v>
      </c>
      <c r="D13" s="5" t="n">
        <v>71845</v>
      </c>
      <c r="E13" s="5" t="n">
        <v>64018</v>
      </c>
    </row>
    <row spans="1:5" r="14">
      <c r="A14" s="4" t="s">
        <v>78</v>
      </c>
      <c r="B14" s="5" t="n">
        <v>0</v>
      </c>
      <c r="C14" s="5" t="n">
        <v>0</v>
      </c>
      <c r="D14" s="5" t="n">
        <v>-214</v>
      </c>
      <c r="E14" s="5" t="n">
        <v>6</v>
      </c>
    </row>
    <row spans="1:5" r="15">
      <c r="A15" s="4" t="s">
        <v>79</v>
      </c>
      <c r="B15" s="5" t="n">
        <v>7696</v>
      </c>
      <c r="C15" s="5" t="n">
        <v>0</v>
      </c>
      <c r="D15" s="5" t="n">
        <v>7696</v>
      </c>
      <c r="E15" s="5" t="n">
        <v>0</v>
      </c>
    </row>
    <row spans="1:5" r="16">
      <c r="A16" s="4" t="s">
        <v>80</v>
      </c>
      <c r="B16" s="5" t="n">
        <v>67338</v>
      </c>
      <c r="C16" s="5" t="n">
        <v>66362</v>
      </c>
      <c r="D16" s="5" t="n">
        <v>187446</v>
      </c>
      <c r="E16" s="5" t="n">
        <v>201609</v>
      </c>
    </row>
    <row spans="1:5" r="17">
      <c r="A17" s="4" t="s">
        <v>81</v>
      </c>
      <c r="B17" s="5" t="n">
        <v>1</v>
      </c>
      <c r="C17" s="5" t="n">
        <v>1</v>
      </c>
      <c r="D17" s="5" t="n">
        <v>2</v>
      </c>
      <c r="E17" s="5" t="n">
        <v>3</v>
      </c>
    </row>
    <row spans="1:5" r="18">
      <c r="A18" s="4" t="s">
        <v>82</v>
      </c>
      <c r="B18" s="5" t="n">
        <v>-12132</v>
      </c>
      <c r="C18" s="5" t="n">
        <v>-10558</v>
      </c>
      <c r="D18" s="5" t="n">
        <v>-36333</v>
      </c>
      <c r="E18" s="5" t="n">
        <v>-28504</v>
      </c>
    </row>
    <row spans="1:5" r="19">
      <c r="A19" s="4" t="s">
        <v>83</v>
      </c>
      <c r="B19" s="5" t="n">
        <v>23780</v>
      </c>
      <c r="C19" s="5" t="n">
        <v>7865</v>
      </c>
      <c r="D19" s="5" t="n">
        <v>33907</v>
      </c>
      <c r="E19" s="5" t="n">
        <v>20039</v>
      </c>
    </row>
    <row spans="1:5" r="20">
      <c r="A20" s="4" t="s">
        <v>84</v>
      </c>
      <c r="B20" s="5" t="n">
        <v>-176</v>
      </c>
      <c r="C20" s="5" t="n">
        <v>-28</v>
      </c>
      <c r="D20" s="5" t="n">
        <v>-248</v>
      </c>
      <c r="E20" s="5" t="n">
        <v>-655</v>
      </c>
    </row>
    <row spans="1:5" r="21">
      <c r="A21" s="4" t="s">
        <v>85</v>
      </c>
      <c r="B21" s="5" t="n">
        <v>23604</v>
      </c>
      <c r="C21" s="5" t="n">
        <v>7837</v>
      </c>
      <c r="D21" s="5" t="n">
        <v>33659</v>
      </c>
      <c r="E21" s="5" t="n">
        <v>19384</v>
      </c>
    </row>
    <row spans="1:5" r="22">
      <c r="A22" s="4" t="s">
        <v>86</v>
      </c>
      <c r="B22" s="5" t="n">
        <v>0</v>
      </c>
      <c r="C22" s="5" t="n">
        <v>1724</v>
      </c>
      <c r="D22" s="5" t="n">
        <v>5403</v>
      </c>
      <c r="E22" s="5" t="n">
        <v>5690</v>
      </c>
    </row>
    <row spans="1:5" r="23">
      <c r="A23" s="4" t="s">
        <v>87</v>
      </c>
      <c r="B23" s="5" t="n">
        <v>23604</v>
      </c>
      <c r="C23" s="5" t="n">
        <v>6113</v>
      </c>
      <c r="D23" s="5" t="n">
        <v>28256</v>
      </c>
      <c r="E23" s="5" t="n">
        <v>13694</v>
      </c>
    </row>
    <row spans="1:5" r="24">
      <c r="A24" s="4" t="s">
        <v>88</v>
      </c>
      <c r="B24" s="5" t="n">
        <v>2408</v>
      </c>
      <c r="C24" s="5" t="n">
        <v>1204</v>
      </c>
      <c r="D24" s="5" t="n">
        <v>5866</v>
      </c>
      <c r="E24" s="5" t="n">
        <v>2436</v>
      </c>
    </row>
    <row spans="1:5" r="25">
      <c r="A25" s="4" t="s">
        <v>89</v>
      </c>
      <c r="B25" s="7" t="n">
        <v>21196</v>
      </c>
      <c r="C25" s="7" t="n">
        <v>4909</v>
      </c>
      <c r="D25" s="7" t="n">
        <v>22390</v>
      </c>
      <c r="E25" s="7" t="n">
        <v>11258</v>
      </c>
    </row>
    <row spans="1:5" r="26">
      <c r="A26" s="3" t="s">
        <v>90</v>
      </c>
    </row>
    <row spans="1:5" r="27">
      <c r="A27" s="4" t="s">
        <v>91</v>
      </c>
      <c r="B27" s="8" t="n">
        <v>0.57</v>
      </c>
      <c r="C27" s="8" t="n">
        <v>0.52</v>
      </c>
      <c r="D27" s="9" t="n">
        <v>1.695</v>
      </c>
      <c r="E27" s="10" t="n">
        <v>1.5</v>
      </c>
    </row>
    <row spans="1:5" r="28">
      <c r="A28" s="4" t="s">
        <v>92</v>
      </c>
      <c r="B28" s="8" t="n">
        <v>0.57</v>
      </c>
      <c r="C28" s="8" t="n">
        <v>0.52</v>
      </c>
      <c r="D28" s="9" t="n">
        <v>1.695</v>
      </c>
      <c r="E28" s="10" t="n">
        <v>1.5</v>
      </c>
    </row>
    <row spans="1:5" r="29">
      <c r="A29" s="4" t="s">
        <v>21</v>
      </c>
    </row>
    <row spans="1:5" r="30">
      <c r="A30" s="3" t="s">
        <v>72</v>
      </c>
    </row>
    <row spans="1:5" r="31">
      <c r="A31" s="4" t="s">
        <v>89</v>
      </c>
      <c r="B31" s="7" t="n">
        <v>13412</v>
      </c>
      <c r="C31" s="7" t="n">
        <v>2874</v>
      </c>
      <c r="D31" s="7" t="n">
        <v>12729</v>
      </c>
      <c r="E31" s="7" t="n">
        <v>7167</v>
      </c>
    </row>
    <row spans="1:5" r="32">
      <c r="A32" s="3" t="s">
        <v>93</v>
      </c>
    </row>
    <row spans="1:5" r="33">
      <c r="A33" s="4" t="s">
        <v>94</v>
      </c>
      <c r="B33" s="8" t="n">
        <v>0.32</v>
      </c>
      <c r="C33" s="8" t="n">
        <v>0.08</v>
      </c>
      <c r="D33" s="8" t="n">
        <v>0.33</v>
      </c>
      <c r="E33" s="8" t="n">
        <v>0.22</v>
      </c>
    </row>
    <row spans="1:5" r="34">
      <c r="A34" s="4" t="s">
        <v>95</v>
      </c>
      <c r="B34" s="8" t="n">
        <v>0.32</v>
      </c>
      <c r="C34" s="8" t="n">
        <v>0.08</v>
      </c>
      <c r="D34" s="8" t="n">
        <v>0.33</v>
      </c>
      <c r="E34" s="8" t="n">
        <v>0.22</v>
      </c>
    </row>
    <row spans="1:5" r="35">
      <c r="A35" s="3" t="s">
        <v>90</v>
      </c>
    </row>
    <row spans="1:5" r="36">
      <c r="A36" s="4" t="s">
        <v>96</v>
      </c>
      <c r="B36" s="5" t="n">
        <v>41974</v>
      </c>
      <c r="C36" s="5" t="n">
        <v>34424</v>
      </c>
      <c r="D36" s="5" t="n">
        <v>38258</v>
      </c>
      <c r="E36" s="5" t="n">
        <v>32936</v>
      </c>
    </row>
    <row spans="1:5" r="37">
      <c r="A37" s="4" t="s">
        <v>97</v>
      </c>
      <c r="B37" s="5" t="n">
        <v>42147</v>
      </c>
      <c r="C37" s="5" t="n">
        <v>34658</v>
      </c>
      <c r="D37" s="5" t="n">
        <v>38387</v>
      </c>
      <c r="E37" s="5" t="n">
        <v>33144</v>
      </c>
    </row>
    <row spans="1:5" r="38">
      <c r="A38" s="4" t="s">
        <v>23</v>
      </c>
    </row>
    <row spans="1:5" r="39">
      <c r="A39" s="3" t="s">
        <v>72</v>
      </c>
    </row>
    <row spans="1:5" r="40">
      <c r="A40" s="4" t="s">
        <v>89</v>
      </c>
      <c r="B40" s="7" t="n">
        <v>7784</v>
      </c>
      <c r="C40" s="7" t="n">
        <v>2035</v>
      </c>
      <c r="D40" s="7" t="n">
        <v>9661</v>
      </c>
      <c r="E40" s="7" t="n">
        <v>4091</v>
      </c>
    </row>
    <row spans="1:5" r="41">
      <c r="A41" s="3" t="s">
        <v>93</v>
      </c>
    </row>
    <row spans="1:5" r="42">
      <c r="A42" s="4" t="s">
        <v>94</v>
      </c>
      <c r="B42" s="8" t="n">
        <v>0.32</v>
      </c>
      <c r="C42" s="8" t="n">
        <v>0.08</v>
      </c>
      <c r="D42" s="8" t="n">
        <v>0.4</v>
      </c>
      <c r="E42" s="8" t="n">
        <v>0.17</v>
      </c>
    </row>
    <row spans="1:5" r="43">
      <c r="A43" s="4" t="s">
        <v>95</v>
      </c>
      <c r="B43" s="8" t="n">
        <v>0.32</v>
      </c>
      <c r="C43" s="8" t="n">
        <v>0.08</v>
      </c>
      <c r="D43" s="8" t="n">
        <v>0.4</v>
      </c>
      <c r="E43" s="8" t="n">
        <v>0.17</v>
      </c>
    </row>
    <row spans="1:5" r="44">
      <c r="A44" s="3" t="s">
        <v>90</v>
      </c>
    </row>
    <row spans="1:5" r="45">
      <c r="A45" s="4" t="s">
        <v>96</v>
      </c>
      <c r="B45" s="5" t="n">
        <v>24410</v>
      </c>
      <c r="C45" s="5" t="n">
        <v>24410</v>
      </c>
      <c r="D45" s="5" t="n">
        <v>24410</v>
      </c>
      <c r="E45" s="5" t="n">
        <v>24410</v>
      </c>
    </row>
    <row spans="1:5" r="46">
      <c r="A46" s="4" t="s">
        <v>97</v>
      </c>
      <c r="B46" s="5" t="n">
        <v>24410</v>
      </c>
      <c r="C46" s="5" t="n">
        <v>24410</v>
      </c>
      <c r="D46" s="5" t="n">
        <v>24410</v>
      </c>
      <c r="E46" s="5" t="n">
        <v>24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9</v>
      </c>
      <c r="B1" s="2" t="s">
        <v>65</v>
      </c>
      <c r="D1" s="2" t="s">
        <v>1</v>
      </c>
    </row>
    <row spans="1:5" r="2">
      <c r="B2" s="2" t="s">
        <v>2</v>
      </c>
      <c r="C2" s="2" t="s">
        <v>66</v>
      </c>
      <c r="D2" s="2" t="s">
        <v>2</v>
      </c>
      <c r="E2" s="2" t="s">
        <v>66</v>
      </c>
    </row>
    <row spans="1:5" r="3">
      <c r="A3" s="3" t="s">
        <v>281</v>
      </c>
    </row>
    <row spans="1:5" r="4">
      <c r="A4" s="4" t="s">
        <v>312</v>
      </c>
      <c r="B4" s="7" t="n">
        <v>-21354</v>
      </c>
      <c r="C4" s="7" t="n">
        <v>11220</v>
      </c>
      <c r="D4" s="7" t="n">
        <v>1914</v>
      </c>
      <c r="E4" s="7" t="n">
        <v>33810</v>
      </c>
    </row>
    <row spans="1:5" r="5">
      <c r="A5" s="4" t="s">
        <v>283</v>
      </c>
    </row>
    <row spans="1:5" r="6">
      <c r="A6" s="3" t="s">
        <v>281</v>
      </c>
    </row>
    <row spans="1:5" r="7">
      <c r="A7" s="4" t="s">
        <v>312</v>
      </c>
      <c r="B7" s="5" t="n">
        <v>-21354</v>
      </c>
      <c r="C7" s="5" t="n">
        <v>11220</v>
      </c>
      <c r="D7" s="5" t="n">
        <v>1914</v>
      </c>
      <c r="E7" s="5" t="n">
        <v>33810</v>
      </c>
    </row>
    <row spans="1:5" r="8">
      <c r="A8" s="4" t="s">
        <v>285</v>
      </c>
    </row>
    <row spans="1:5" r="9">
      <c r="A9" s="3" t="s">
        <v>281</v>
      </c>
    </row>
    <row spans="1:5" r="10">
      <c r="A10" s="4" t="s">
        <v>312</v>
      </c>
      <c r="B10" s="5" t="n">
        <v>3470</v>
      </c>
      <c r="C10" s="5" t="n">
        <v>2744</v>
      </c>
      <c r="D10" s="5" t="n">
        <v>8970</v>
      </c>
      <c r="E10" s="5" t="n">
        <v>8069</v>
      </c>
    </row>
    <row spans="1:5" r="11">
      <c r="A11" s="4" t="s">
        <v>287</v>
      </c>
    </row>
    <row spans="1:5" r="12">
      <c r="A12" s="3" t="s">
        <v>281</v>
      </c>
    </row>
    <row spans="1:5" r="13">
      <c r="A13" s="4" t="s">
        <v>312</v>
      </c>
      <c r="B13" s="5" t="n">
        <v>86</v>
      </c>
      <c r="C13" s="5" t="n">
        <v>246</v>
      </c>
      <c r="D13" s="5" t="n">
        <v>-1915</v>
      </c>
      <c r="E13" s="5" t="n">
        <v>404</v>
      </c>
    </row>
    <row spans="1:5" r="14">
      <c r="A14" s="4" t="s">
        <v>288</v>
      </c>
    </row>
    <row spans="1:5" r="15">
      <c r="A15" s="3" t="s">
        <v>281</v>
      </c>
    </row>
    <row spans="1:5" r="16">
      <c r="A16" s="4" t="s">
        <v>312</v>
      </c>
      <c r="B16" s="7" t="n">
        <v>-24910</v>
      </c>
      <c r="C16" s="7" t="n">
        <v>8230</v>
      </c>
      <c r="D16" s="7" t="n">
        <v>-5141</v>
      </c>
      <c r="E16" s="7" t="n">
        <v>253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r="A1" s="1" t="s">
        <v>320</v>
      </c>
      <c r="B1" s="2" t="s">
        <v>65</v>
      </c>
      <c r="D1" s="2" t="s">
        <v>1</v>
      </c>
    </row>
    <row spans="1:6" r="2">
      <c r="B2" s="2" t="s">
        <v>2</v>
      </c>
      <c r="C2" s="2" t="s">
        <v>66</v>
      </c>
      <c r="D2" s="2" t="s">
        <v>2</v>
      </c>
      <c r="E2" s="2" t="s">
        <v>66</v>
      </c>
      <c r="F2" s="2" t="s">
        <v>26</v>
      </c>
    </row>
    <row spans="1:6" r="3">
      <c r="A3" s="3" t="s">
        <v>321</v>
      </c>
    </row>
    <row spans="1:6" r="4">
      <c r="A4" s="4" t="s">
        <v>322</v>
      </c>
      <c r="B4" s="7" t="n">
        <v>1611698</v>
      </c>
      <c r="D4" s="7" t="n">
        <v>1611698</v>
      </c>
      <c r="F4" s="7" t="n">
        <v>1536024</v>
      </c>
    </row>
    <row spans="1:6" r="5">
      <c r="A5" s="4" t="s">
        <v>323</v>
      </c>
      <c r="B5" s="5" t="n">
        <v>163150</v>
      </c>
      <c r="D5" s="5" t="n">
        <v>163150</v>
      </c>
      <c r="F5" s="5" t="n">
        <v>121674</v>
      </c>
    </row>
    <row spans="1:6" r="6">
      <c r="A6" s="4" t="s">
        <v>324</v>
      </c>
      <c r="B6" s="5" t="n">
        <v>1448548</v>
      </c>
      <c r="D6" s="5" t="n">
        <v>1448548</v>
      </c>
      <c r="F6" s="5" t="n">
        <v>1414350</v>
      </c>
    </row>
    <row spans="1:6" r="7">
      <c r="A7" s="4" t="s">
        <v>79</v>
      </c>
      <c r="B7" s="5" t="n">
        <v>7696</v>
      </c>
      <c r="C7" s="7" t="n">
        <v>0</v>
      </c>
      <c r="D7" s="5" t="n">
        <v>7696</v>
      </c>
      <c r="E7" s="7" t="n">
        <v>0</v>
      </c>
    </row>
    <row spans="1:6" r="8">
      <c r="A8" s="4" t="s">
        <v>325</v>
      </c>
      <c r="B8" s="5" t="n">
        <v>13987</v>
      </c>
      <c r="C8" s="5" t="n">
        <v>12756</v>
      </c>
      <c r="D8" s="5" t="n">
        <v>41476</v>
      </c>
      <c r="E8" s="5" t="n">
        <v>35955</v>
      </c>
    </row>
    <row spans="1:6" r="9">
      <c r="A9" s="4" t="s">
        <v>326</v>
      </c>
      <c r="B9" s="5" t="n">
        <v>656</v>
      </c>
      <c r="C9" s="7" t="n">
        <v>1180</v>
      </c>
      <c r="D9" s="7" t="n">
        <v>2307</v>
      </c>
      <c r="E9" s="7" t="n">
        <v>3014</v>
      </c>
    </row>
    <row spans="1:6" r="10">
      <c r="A10" s="4" t="s">
        <v>306</v>
      </c>
    </row>
    <row spans="1:6" r="11">
      <c r="A11" s="3" t="s">
        <v>321</v>
      </c>
    </row>
    <row spans="1:6" r="12">
      <c r="A12" s="4" t="s">
        <v>79</v>
      </c>
      <c r="B12" s="5" t="n">
        <v>6700</v>
      </c>
    </row>
    <row spans="1:6" r="13">
      <c r="A13" s="4" t="s">
        <v>307</v>
      </c>
    </row>
    <row spans="1:6" r="14">
      <c r="A14" s="3" t="s">
        <v>321</v>
      </c>
    </row>
    <row spans="1:6" r="15">
      <c r="A15" s="4" t="s">
        <v>79</v>
      </c>
      <c r="B15" s="5" t="n">
        <v>1000</v>
      </c>
    </row>
    <row spans="1:6" r="16">
      <c r="A16" s="4" t="s">
        <v>327</v>
      </c>
    </row>
    <row spans="1:6" r="17">
      <c r="A17" s="3" t="s">
        <v>321</v>
      </c>
    </row>
    <row spans="1:6" r="18">
      <c r="A18" s="4" t="s">
        <v>328</v>
      </c>
      <c r="D18" s="4" t="s">
        <v>329</v>
      </c>
    </row>
    <row spans="1:6" r="19">
      <c r="A19" s="4" t="s">
        <v>322</v>
      </c>
      <c r="B19" s="5" t="n">
        <v>1514729</v>
      </c>
      <c r="D19" s="7" t="n">
        <v>1514729</v>
      </c>
      <c r="F19" s="5" t="n">
        <v>1459585</v>
      </c>
    </row>
    <row spans="1:6" r="20">
      <c r="A20" s="4" t="s">
        <v>330</v>
      </c>
    </row>
    <row spans="1:6" r="21">
      <c r="A21" s="3" t="s">
        <v>321</v>
      </c>
    </row>
    <row spans="1:6" r="22">
      <c r="A22" s="4" t="s">
        <v>322</v>
      </c>
      <c r="B22" s="5" t="n">
        <v>55853</v>
      </c>
      <c r="D22" s="5" t="n">
        <v>55853</v>
      </c>
      <c r="F22" s="5" t="n">
        <v>37604</v>
      </c>
    </row>
    <row spans="1:6" r="23">
      <c r="A23" s="4" t="s">
        <v>331</v>
      </c>
    </row>
    <row spans="1:6" r="24">
      <c r="A24" s="3" t="s">
        <v>321</v>
      </c>
    </row>
    <row spans="1:6" r="25">
      <c r="A25" s="4" t="s">
        <v>322</v>
      </c>
      <c r="B25" s="5" t="n">
        <v>10457</v>
      </c>
      <c r="D25" s="5" t="n">
        <v>10457</v>
      </c>
      <c r="F25" s="5" t="n">
        <v>9964</v>
      </c>
    </row>
    <row spans="1:6" r="26">
      <c r="A26" s="4" t="s">
        <v>332</v>
      </c>
    </row>
    <row spans="1:6" r="27">
      <c r="A27" s="3" t="s">
        <v>321</v>
      </c>
    </row>
    <row spans="1:6" r="28">
      <c r="A28" s="4" t="s">
        <v>322</v>
      </c>
      <c r="B28" s="7" t="n">
        <v>30659</v>
      </c>
      <c r="D28" s="7" t="n">
        <v>30659</v>
      </c>
      <c r="F28" s="7" t="n">
        <v>28871</v>
      </c>
    </row>
    <row spans="1:6" r="29">
      <c r="A29" s="4" t="s">
        <v>333</v>
      </c>
    </row>
    <row spans="1:6" r="30">
      <c r="A30" s="3" t="s">
        <v>321</v>
      </c>
    </row>
    <row spans="1:6" r="31">
      <c r="A31" s="4" t="s">
        <v>328</v>
      </c>
      <c r="D31" s="4" t="s">
        <v>334</v>
      </c>
    </row>
    <row spans="1:6" r="32">
      <c r="A32" s="4" t="s">
        <v>335</v>
      </c>
    </row>
    <row spans="1:6" r="33">
      <c r="A33" s="3" t="s">
        <v>321</v>
      </c>
    </row>
    <row spans="1:6" r="34">
      <c r="A34" s="4" t="s">
        <v>328</v>
      </c>
      <c r="D34" s="4" t="s">
        <v>3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spans="1:6" r="1">
      <c r="A1" s="1" t="s">
        <v>337</v>
      </c>
      <c r="B1" s="2" t="s">
        <v>65</v>
      </c>
      <c r="D1" s="2" t="s">
        <v>1</v>
      </c>
      <c r="F1" s="2" t="s">
        <v>338</v>
      </c>
    </row>
    <row spans="1:6" r="2">
      <c r="B2" s="2" t="s">
        <v>2</v>
      </c>
      <c r="C2" s="2" t="s">
        <v>66</v>
      </c>
      <c r="D2" s="2" t="s">
        <v>2</v>
      </c>
      <c r="E2" s="2" t="s">
        <v>66</v>
      </c>
      <c r="F2" s="2" t="s">
        <v>26</v>
      </c>
    </row>
    <row spans="1:6" r="3">
      <c r="A3" s="3" t="s">
        <v>339</v>
      </c>
    </row>
    <row spans="1:6" r="4">
      <c r="A4" s="4" t="s">
        <v>340</v>
      </c>
      <c r="B4" s="7" t="n">
        <v>576320</v>
      </c>
      <c r="D4" s="7" t="n">
        <v>576320</v>
      </c>
      <c r="F4" s="7" t="n">
        <v>574240</v>
      </c>
    </row>
    <row spans="1:6" r="5">
      <c r="A5" s="4" t="s">
        <v>341</v>
      </c>
      <c r="B5" s="5" t="n">
        <v>-128027</v>
      </c>
      <c r="D5" s="5" t="n">
        <v>-128027</v>
      </c>
      <c r="F5" s="5" t="n">
        <v>-96506</v>
      </c>
    </row>
    <row spans="1:6" r="6">
      <c r="A6" s="4" t="s">
        <v>342</v>
      </c>
      <c r="B6" s="5" t="n">
        <v>448293</v>
      </c>
      <c r="D6" s="7" t="n">
        <v>448293</v>
      </c>
      <c r="F6" s="7" t="n">
        <v>477734</v>
      </c>
    </row>
    <row spans="1:6" r="7">
      <c r="A7" s="3" t="s">
        <v>343</v>
      </c>
    </row>
    <row spans="1:6" r="8">
      <c r="A8" s="4" t="s">
        <v>344</v>
      </c>
      <c r="D8" s="4" t="s">
        <v>345</v>
      </c>
      <c r="F8" s="4" t="s">
        <v>345</v>
      </c>
    </row>
    <row spans="1:6" r="9">
      <c r="A9" s="4" t="s">
        <v>346</v>
      </c>
      <c r="B9" s="5" t="n">
        <v>10962</v>
      </c>
      <c r="D9" s="7" t="n">
        <v>10962</v>
      </c>
      <c r="F9" s="7" t="n">
        <v>10962</v>
      </c>
    </row>
    <row spans="1:6" r="10">
      <c r="A10" s="4" t="s">
        <v>347</v>
      </c>
      <c r="B10" s="5" t="n">
        <v>-5889</v>
      </c>
      <c r="D10" s="5" t="n">
        <v>-5889</v>
      </c>
      <c r="F10" s="5" t="n">
        <v>-5385</v>
      </c>
    </row>
    <row spans="1:6" r="11">
      <c r="A11" s="4" t="s">
        <v>348</v>
      </c>
      <c r="B11" s="5" t="n">
        <v>5073</v>
      </c>
      <c r="D11" s="5" t="n">
        <v>5073</v>
      </c>
      <c r="F11" s="7" t="n">
        <v>5577</v>
      </c>
    </row>
    <row spans="1:6" r="12">
      <c r="A12" s="3" t="s">
        <v>349</v>
      </c>
    </row>
    <row spans="1:6" r="13">
      <c r="A13" s="4" t="s">
        <v>350</v>
      </c>
      <c r="B13" s="5" t="n">
        <v>166</v>
      </c>
      <c r="C13" s="7" t="n">
        <v>193</v>
      </c>
      <c r="D13" s="5" t="n">
        <v>504</v>
      </c>
      <c r="E13" s="7" t="n">
        <v>612</v>
      </c>
    </row>
    <row spans="1:6" r="14">
      <c r="A14" s="3" t="s">
        <v>351</v>
      </c>
    </row>
    <row spans="1:6" r="15">
      <c r="A15" s="5" t="n">
        <v>2015</v>
      </c>
      <c r="B15" s="5" t="n">
        <v>10555</v>
      </c>
      <c r="D15" s="5" t="n">
        <v>10555</v>
      </c>
    </row>
    <row spans="1:6" r="16">
      <c r="A16" s="5" t="n">
        <v>2016</v>
      </c>
      <c r="B16" s="5" t="n">
        <v>42293</v>
      </c>
      <c r="D16" s="5" t="n">
        <v>42293</v>
      </c>
    </row>
    <row spans="1:6" r="17">
      <c r="A17" s="5" t="n">
        <v>2017</v>
      </c>
      <c r="B17" s="5" t="n">
        <v>41143</v>
      </c>
      <c r="D17" s="5" t="n">
        <v>41143</v>
      </c>
    </row>
    <row spans="1:6" r="18">
      <c r="A18" s="5" t="n">
        <v>2018</v>
      </c>
      <c r="B18" s="5" t="n">
        <v>40597</v>
      </c>
      <c r="D18" s="5" t="n">
        <v>40597</v>
      </c>
    </row>
    <row spans="1:6" r="19">
      <c r="A19" s="5" t="n">
        <v>2019</v>
      </c>
      <c r="B19" s="5" t="n">
        <v>40842</v>
      </c>
      <c r="D19" s="5" t="n">
        <v>40842</v>
      </c>
    </row>
    <row spans="1:6" r="20">
      <c r="A20" s="3" t="s">
        <v>352</v>
      </c>
    </row>
    <row spans="1:6" r="21">
      <c r="A21" s="5" t="n">
        <v>2015</v>
      </c>
      <c r="B21" s="5" t="n">
        <v>187</v>
      </c>
      <c r="D21" s="5" t="n">
        <v>187</v>
      </c>
    </row>
    <row spans="1:6" r="22">
      <c r="A22" s="5" t="n">
        <v>2016</v>
      </c>
      <c r="B22" s="5" t="n">
        <v>924</v>
      </c>
      <c r="D22" s="5" t="n">
        <v>924</v>
      </c>
    </row>
    <row spans="1:6" r="23">
      <c r="A23" s="5" t="n">
        <v>2017</v>
      </c>
      <c r="B23" s="5" t="n">
        <v>1047</v>
      </c>
      <c r="D23" s="5" t="n">
        <v>1047</v>
      </c>
    </row>
    <row spans="1:6" r="24">
      <c r="A24" s="5" t="n">
        <v>2018</v>
      </c>
      <c r="B24" s="5" t="n">
        <v>1035</v>
      </c>
      <c r="D24" s="5" t="n">
        <v>1035</v>
      </c>
    </row>
    <row spans="1:6" r="25">
      <c r="A25" s="5" t="n">
        <v>2019</v>
      </c>
      <c r="B25" s="5" t="n">
        <v>1045</v>
      </c>
      <c r="D25" s="7" t="n">
        <v>1045</v>
      </c>
    </row>
    <row spans="1:6" r="26">
      <c r="A26" s="4" t="s">
        <v>353</v>
      </c>
    </row>
    <row spans="1:6" r="27">
      <c r="A27" s="3" t="s">
        <v>339</v>
      </c>
    </row>
    <row spans="1:6" r="28">
      <c r="A28" s="4" t="s">
        <v>328</v>
      </c>
      <c r="D28" s="4" t="s">
        <v>354</v>
      </c>
      <c r="F28" s="4" t="s">
        <v>354</v>
      </c>
    </row>
    <row spans="1:6" r="29">
      <c r="A29" s="4" t="s">
        <v>340</v>
      </c>
      <c r="B29" s="5" t="n">
        <v>24195</v>
      </c>
      <c r="D29" s="7" t="n">
        <v>24195</v>
      </c>
      <c r="F29" s="7" t="n">
        <v>24195</v>
      </c>
    </row>
    <row spans="1:6" r="30">
      <c r="A30" s="4" t="s">
        <v>341</v>
      </c>
      <c r="B30" s="5" t="n">
        <v>-9208</v>
      </c>
      <c r="D30" s="5" t="n">
        <v>-9208</v>
      </c>
      <c r="F30" s="5" t="n">
        <v>-8056</v>
      </c>
    </row>
    <row spans="1:6" r="31">
      <c r="A31" s="4" t="s">
        <v>342</v>
      </c>
      <c r="B31" s="5" t="n">
        <v>14987</v>
      </c>
      <c r="D31" s="5" t="n">
        <v>14987</v>
      </c>
      <c r="F31" s="7" t="n">
        <v>16139</v>
      </c>
    </row>
    <row spans="1:6" r="32">
      <c r="A32" s="3" t="s">
        <v>349</v>
      </c>
    </row>
    <row spans="1:6" r="33">
      <c r="A33" s="4" t="s">
        <v>349</v>
      </c>
      <c r="B33" s="5" t="n">
        <v>351</v>
      </c>
      <c r="C33" s="5" t="n">
        <v>436</v>
      </c>
      <c r="D33" s="7" t="n">
        <v>1152</v>
      </c>
      <c r="E33" s="5" t="n">
        <v>1305</v>
      </c>
    </row>
    <row spans="1:6" r="34">
      <c r="A34" s="4" t="s">
        <v>355</v>
      </c>
    </row>
    <row spans="1:6" r="35">
      <c r="A35" s="3" t="s">
        <v>339</v>
      </c>
    </row>
    <row spans="1:6" r="36">
      <c r="A36" s="4" t="s">
        <v>328</v>
      </c>
      <c r="D36" s="4" t="s">
        <v>356</v>
      </c>
      <c r="F36" s="4" t="s">
        <v>356</v>
      </c>
    </row>
    <row spans="1:6" r="37">
      <c r="A37" s="4" t="s">
        <v>340</v>
      </c>
      <c r="B37" s="5" t="n">
        <v>426464</v>
      </c>
      <c r="D37" s="7" t="n">
        <v>426464</v>
      </c>
      <c r="F37" s="7" t="n">
        <v>426464</v>
      </c>
    </row>
    <row spans="1:6" r="38">
      <c r="A38" s="4" t="s">
        <v>341</v>
      </c>
      <c r="B38" s="5" t="n">
        <v>-102217</v>
      </c>
      <c r="D38" s="5" t="n">
        <v>-102217</v>
      </c>
      <c r="F38" s="5" t="n">
        <v>-75713</v>
      </c>
    </row>
    <row spans="1:6" r="39">
      <c r="A39" s="4" t="s">
        <v>342</v>
      </c>
      <c r="B39" s="5" t="n">
        <v>324247</v>
      </c>
      <c r="D39" s="5" t="n">
        <v>324247</v>
      </c>
      <c r="F39" s="7" t="n">
        <v>350751</v>
      </c>
    </row>
    <row spans="1:6" r="40">
      <c r="A40" s="3" t="s">
        <v>349</v>
      </c>
    </row>
    <row spans="1:6" r="41">
      <c r="A41" s="4" t="s">
        <v>349</v>
      </c>
      <c r="B41" s="5" t="n">
        <v>8835</v>
      </c>
      <c r="C41" s="5" t="n">
        <v>8198</v>
      </c>
      <c r="D41" s="7" t="n">
        <v>26504</v>
      </c>
      <c r="E41" s="5" t="n">
        <v>24357</v>
      </c>
    </row>
    <row spans="1:6" r="42">
      <c r="A42" s="4" t="s">
        <v>357</v>
      </c>
    </row>
    <row spans="1:6" r="43">
      <c r="A43" s="3" t="s">
        <v>339</v>
      </c>
    </row>
    <row spans="1:6" r="44">
      <c r="A44" s="4" t="s">
        <v>328</v>
      </c>
      <c r="D44" s="4" t="s">
        <v>358</v>
      </c>
      <c r="F44" s="4" t="s">
        <v>359</v>
      </c>
    </row>
    <row spans="1:6" r="45">
      <c r="A45" s="4" t="s">
        <v>340</v>
      </c>
      <c r="B45" s="5" t="n">
        <v>125661</v>
      </c>
      <c r="D45" s="7" t="n">
        <v>125661</v>
      </c>
      <c r="F45" s="7" t="n">
        <v>123581</v>
      </c>
    </row>
    <row spans="1:6" r="46">
      <c r="A46" s="4" t="s">
        <v>341</v>
      </c>
      <c r="B46" s="5" t="n">
        <v>-16602</v>
      </c>
      <c r="D46" s="5" t="n">
        <v>-16602</v>
      </c>
      <c r="F46" s="5" t="n">
        <v>-12737</v>
      </c>
    </row>
    <row spans="1:6" r="47">
      <c r="A47" s="4" t="s">
        <v>342</v>
      </c>
      <c r="B47" s="5" t="n">
        <v>109059</v>
      </c>
      <c r="D47" s="5" t="n">
        <v>109059</v>
      </c>
      <c r="F47" s="7" t="n">
        <v>110844</v>
      </c>
    </row>
    <row spans="1:6" r="48">
      <c r="A48" s="3" t="s">
        <v>349</v>
      </c>
    </row>
    <row spans="1:6" r="49">
      <c r="A49" s="4" t="s">
        <v>349</v>
      </c>
      <c r="B49" s="7" t="n">
        <v>1294</v>
      </c>
      <c r="C49" s="7" t="n">
        <v>1251</v>
      </c>
      <c r="D49" s="7" t="n">
        <v>3865</v>
      </c>
      <c r="E49" s="7" t="n">
        <v>37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1"/>
    <col customWidth="1" max="3" min="3" width="35"/>
  </cols>
  <sheetData>
    <row spans="1:3" r="1">
      <c r="A1" s="1" t="s">
        <v>360</v>
      </c>
      <c r="B1" s="2" t="s">
        <v>65</v>
      </c>
      <c r="C1" s="2" t="s">
        <v>1</v>
      </c>
    </row>
    <row spans="1:3" r="2">
      <c r="B2" s="2" t="s">
        <v>361</v>
      </c>
      <c r="C2" s="2" t="s">
        <v>362</v>
      </c>
    </row>
    <row spans="1:3" r="3">
      <c r="A3" s="3" t="s">
        <v>363</v>
      </c>
    </row>
    <row spans="1:3" r="4">
      <c r="A4" s="4" t="s">
        <v>364</v>
      </c>
      <c r="C4" s="5" t="n">
        <v>3</v>
      </c>
    </row>
    <row spans="1:3" r="5">
      <c r="A5" s="4" t="s">
        <v>365</v>
      </c>
      <c r="C5" s="7" t="n">
        <v>0</v>
      </c>
    </row>
    <row spans="1:3" r="6">
      <c r="A6" s="4" t="s">
        <v>306</v>
      </c>
    </row>
    <row spans="1:3" r="7">
      <c r="A7" s="3" t="s">
        <v>363</v>
      </c>
    </row>
    <row spans="1:3" r="8">
      <c r="A8" s="4" t="s">
        <v>365</v>
      </c>
      <c r="B8" s="7" t="n">
        <v>54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r="A1" s="1" t="s">
        <v>366</v>
      </c>
      <c r="B1" s="2" t="s">
        <v>367</v>
      </c>
      <c r="C1" s="2" t="s">
        <v>1</v>
      </c>
    </row>
    <row spans="1:3" r="2">
      <c r="B2" s="2" t="s">
        <v>368</v>
      </c>
      <c r="C2" s="2" t="s">
        <v>368</v>
      </c>
    </row>
    <row spans="1:3" r="3">
      <c r="A3" s="3" t="s">
        <v>369</v>
      </c>
    </row>
    <row spans="1:3" r="4">
      <c r="A4" s="4" t="s">
        <v>370</v>
      </c>
      <c r="C4" s="7" t="n">
        <v>2377</v>
      </c>
    </row>
    <row spans="1:3" r="5">
      <c r="A5" s="4" t="s">
        <v>371</v>
      </c>
      <c r="C5" s="5" t="n">
        <v>999</v>
      </c>
    </row>
    <row spans="1:3" r="6">
      <c r="A6" s="4" t="s">
        <v>372</v>
      </c>
      <c r="C6" s="5" t="n">
        <v>2699</v>
      </c>
    </row>
    <row spans="1:3" r="7">
      <c r="A7" s="4" t="s">
        <v>373</v>
      </c>
      <c r="B7" s="7" t="n">
        <v>677</v>
      </c>
      <c r="C7" s="5" t="n">
        <v>677</v>
      </c>
    </row>
    <row spans="1:3" r="8">
      <c r="A8" s="4" t="s">
        <v>374</v>
      </c>
      <c r="C8" s="5" t="n">
        <v>55239</v>
      </c>
    </row>
    <row spans="1:3" r="9">
      <c r="A9" s="4" t="s">
        <v>371</v>
      </c>
      <c r="C9" s="5" t="n">
        <v>11509</v>
      </c>
    </row>
    <row spans="1:3" r="10">
      <c r="A10" s="4" t="s">
        <v>372</v>
      </c>
      <c r="C10" s="5" t="n">
        <v>34415</v>
      </c>
    </row>
    <row spans="1:3" r="11">
      <c r="A11" s="4" t="s">
        <v>375</v>
      </c>
      <c r="B11" s="5" t="n">
        <v>32333</v>
      </c>
      <c r="C11" s="5" t="n">
        <v>32333</v>
      </c>
    </row>
    <row spans="1:3" r="12">
      <c r="A12" s="4" t="s">
        <v>376</v>
      </c>
      <c r="B12" s="5" t="n">
        <v>800</v>
      </c>
      <c r="C12" s="5" t="n">
        <v>800</v>
      </c>
    </row>
    <row spans="1:3" r="13">
      <c r="A13" s="4" t="s">
        <v>306</v>
      </c>
    </row>
    <row spans="1:3" r="14">
      <c r="A14" s="3" t="s">
        <v>369</v>
      </c>
    </row>
    <row spans="1:3" r="15">
      <c r="A15" s="4" t="s">
        <v>370</v>
      </c>
      <c r="C15" s="5" t="n">
        <v>0</v>
      </c>
    </row>
    <row spans="1:3" r="16">
      <c r="A16" s="4" t="s">
        <v>371</v>
      </c>
      <c r="C16" s="5" t="n">
        <v>0</v>
      </c>
    </row>
    <row spans="1:3" r="17">
      <c r="A17" s="4" t="s">
        <v>372</v>
      </c>
      <c r="C17" s="5" t="n">
        <v>0</v>
      </c>
    </row>
    <row spans="1:3" r="18">
      <c r="A18" s="4" t="s">
        <v>373</v>
      </c>
      <c r="B18" s="5" t="n">
        <v>0</v>
      </c>
      <c r="C18" s="5" t="n">
        <v>0</v>
      </c>
    </row>
    <row spans="1:3" r="19">
      <c r="A19" s="4" t="s">
        <v>374</v>
      </c>
      <c r="C19" s="5" t="n">
        <v>17132</v>
      </c>
    </row>
    <row spans="1:3" r="20">
      <c r="A20" s="4" t="s">
        <v>371</v>
      </c>
      <c r="C20" s="5" t="n">
        <v>0</v>
      </c>
    </row>
    <row spans="1:3" r="21">
      <c r="A21" s="4" t="s">
        <v>372</v>
      </c>
      <c r="C21" s="5" t="n">
        <v>27</v>
      </c>
    </row>
    <row spans="1:3" r="22">
      <c r="A22" s="4" t="s">
        <v>375</v>
      </c>
      <c r="B22" s="5" t="n">
        <v>17105</v>
      </c>
      <c r="C22" s="5" t="n">
        <v>17105</v>
      </c>
    </row>
    <row spans="1:3" r="23">
      <c r="A23" s="4" t="s">
        <v>308</v>
      </c>
    </row>
    <row spans="1:3" r="24">
      <c r="A24" s="3" t="s">
        <v>369</v>
      </c>
    </row>
    <row spans="1:3" r="25">
      <c r="A25" s="4" t="s">
        <v>370</v>
      </c>
      <c r="C25" s="5" t="n">
        <v>2377</v>
      </c>
    </row>
    <row spans="1:3" r="26">
      <c r="A26" s="4" t="s">
        <v>371</v>
      </c>
      <c r="C26" s="5" t="n">
        <v>999</v>
      </c>
    </row>
    <row spans="1:3" r="27">
      <c r="A27" s="4" t="s">
        <v>372</v>
      </c>
      <c r="C27" s="5" t="n">
        <v>2699</v>
      </c>
    </row>
    <row spans="1:3" r="28">
      <c r="A28" s="4" t="s">
        <v>373</v>
      </c>
      <c r="B28" s="5" t="n">
        <v>677</v>
      </c>
      <c r="C28" s="5" t="n">
        <v>677</v>
      </c>
    </row>
    <row spans="1:3" r="29">
      <c r="A29" s="4" t="s">
        <v>374</v>
      </c>
      <c r="C29" s="5" t="n">
        <v>0</v>
      </c>
    </row>
    <row spans="1:3" r="30">
      <c r="A30" s="4" t="s">
        <v>371</v>
      </c>
      <c r="C30" s="5" t="n">
        <v>0</v>
      </c>
    </row>
    <row spans="1:3" r="31">
      <c r="A31" s="4" t="s">
        <v>372</v>
      </c>
      <c r="C31" s="5" t="n">
        <v>0</v>
      </c>
    </row>
    <row spans="1:3" r="32">
      <c r="A32" s="4" t="s">
        <v>375</v>
      </c>
      <c r="B32" s="5" t="n">
        <v>0</v>
      </c>
      <c r="C32" s="5" t="n">
        <v>0</v>
      </c>
    </row>
    <row spans="1:3" r="33">
      <c r="A33" s="4" t="s">
        <v>309</v>
      </c>
    </row>
    <row spans="1:3" r="34">
      <c r="A34" s="3" t="s">
        <v>369</v>
      </c>
    </row>
    <row spans="1:3" r="35">
      <c r="A35" s="4" t="s">
        <v>370</v>
      </c>
      <c r="C35" s="5" t="n">
        <v>0</v>
      </c>
    </row>
    <row spans="1:3" r="36">
      <c r="A36" s="4" t="s">
        <v>371</v>
      </c>
      <c r="C36" s="5" t="n">
        <v>0</v>
      </c>
    </row>
    <row spans="1:3" r="37">
      <c r="A37" s="4" t="s">
        <v>372</v>
      </c>
      <c r="C37" s="5" t="n">
        <v>0</v>
      </c>
    </row>
    <row spans="1:3" r="38">
      <c r="A38" s="4" t="s">
        <v>373</v>
      </c>
      <c r="B38" s="5" t="n">
        <v>0</v>
      </c>
      <c r="C38" s="5" t="n">
        <v>0</v>
      </c>
    </row>
    <row spans="1:3" r="39">
      <c r="A39" s="4" t="s">
        <v>374</v>
      </c>
      <c r="C39" s="5" t="n">
        <v>38107</v>
      </c>
    </row>
    <row spans="1:3" r="40">
      <c r="A40" s="4" t="s">
        <v>371</v>
      </c>
      <c r="C40" s="5" t="n">
        <v>11509</v>
      </c>
    </row>
    <row spans="1:3" r="41">
      <c r="A41" s="4" t="s">
        <v>372</v>
      </c>
      <c r="C41" s="5" t="n">
        <v>34388</v>
      </c>
    </row>
    <row spans="1:3" r="42">
      <c r="A42" s="4" t="s">
        <v>375</v>
      </c>
      <c r="B42" s="5" t="n">
        <v>15228</v>
      </c>
      <c r="C42" s="7" t="n">
        <v>15228</v>
      </c>
    </row>
    <row spans="1:3" r="43">
      <c r="A43" s="4" t="s">
        <v>377</v>
      </c>
    </row>
    <row spans="1:3" r="44">
      <c r="A44" s="3" t="s">
        <v>369</v>
      </c>
    </row>
    <row spans="1:3" r="45">
      <c r="A45" s="4" t="s">
        <v>372</v>
      </c>
      <c r="B45" s="7" t="n">
        <v>34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8</v>
      </c>
      <c r="B1" s="2" t="s">
        <v>2</v>
      </c>
      <c r="C1" s="2" t="s">
        <v>26</v>
      </c>
    </row>
    <row spans="1:3" r="2">
      <c r="A2" s="3" t="s">
        <v>379</v>
      </c>
    </row>
    <row spans="1:3" r="3">
      <c r="A3" s="4" t="s">
        <v>380</v>
      </c>
      <c r="B3" s="7" t="n">
        <v>304000</v>
      </c>
      <c r="C3" s="7" t="n">
        <v>208000</v>
      </c>
    </row>
    <row spans="1:3" r="4">
      <c r="A4" s="4" t="s">
        <v>381</v>
      </c>
      <c r="B4" s="5" t="n">
        <v>642</v>
      </c>
      <c r="C4" s="5" t="n">
        <v>0</v>
      </c>
    </row>
    <row spans="1:3" r="5">
      <c r="A5" s="4" t="s">
        <v>382</v>
      </c>
      <c r="B5" s="7" t="n">
        <v>904642</v>
      </c>
      <c r="C5" s="7" t="n">
        <v>808000</v>
      </c>
    </row>
    <row spans="1:3" r="6">
      <c r="A6" s="4" t="s">
        <v>380</v>
      </c>
    </row>
    <row spans="1:3" r="7">
      <c r="A7" s="3" t="s">
        <v>379</v>
      </c>
    </row>
    <row spans="1:3" r="8">
      <c r="A8" s="4" t="s">
        <v>383</v>
      </c>
      <c r="B8" s="4" t="s">
        <v>384</v>
      </c>
      <c r="C8" s="4" t="s">
        <v>385</v>
      </c>
    </row>
    <row spans="1:3" r="9">
      <c r="A9" s="4" t="s">
        <v>386</v>
      </c>
    </row>
    <row spans="1:3" r="10">
      <c r="A10" s="3" t="s">
        <v>379</v>
      </c>
    </row>
    <row spans="1:3" r="11">
      <c r="A11" s="4" t="s">
        <v>387</v>
      </c>
      <c r="B11" s="7" t="n">
        <v>300000</v>
      </c>
      <c r="C11" s="7" t="n">
        <v>300000</v>
      </c>
    </row>
    <row spans="1:3" r="12">
      <c r="A12" s="4" t="s">
        <v>388</v>
      </c>
    </row>
    <row spans="1:3" r="13">
      <c r="A13" s="3" t="s">
        <v>379</v>
      </c>
    </row>
    <row spans="1:3" r="14">
      <c r="A14" s="4" t="s">
        <v>387</v>
      </c>
      <c r="B14" s="7" t="n">
        <v>300000</v>
      </c>
      <c r="C14" s="7" t="n">
        <v>300000</v>
      </c>
    </row>
    <row spans="1:3" r="15">
      <c r="A15" s="4" t="s">
        <v>389</v>
      </c>
    </row>
    <row spans="1:3" r="16">
      <c r="A16" s="3" t="s">
        <v>379</v>
      </c>
    </row>
    <row spans="1:3" r="17">
      <c r="A17" s="4" t="s">
        <v>390</v>
      </c>
      <c r="B17" s="4" t="s">
        <v>391</v>
      </c>
      <c r="C17" s="4" t="s">
        <v>391</v>
      </c>
    </row>
    <row spans="1:3" r="18">
      <c r="A18" s="4" t="s">
        <v>392</v>
      </c>
    </row>
    <row spans="1:3" r="19">
      <c r="A19" s="3" t="s">
        <v>379</v>
      </c>
    </row>
    <row spans="1:3" r="20">
      <c r="A20" s="4" t="s">
        <v>390</v>
      </c>
      <c r="B20" s="4" t="s">
        <v>393</v>
      </c>
      <c r="C20" s="4" t="s">
        <v>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6"/>
  </cols>
  <sheetData>
    <row spans="1:5" r="1">
      <c r="A1" s="1" t="s">
        <v>394</v>
      </c>
      <c r="B1" s="2" t="s">
        <v>367</v>
      </c>
    </row>
    <row spans="1:5" r="2">
      <c r="B2" s="2" t="s">
        <v>395</v>
      </c>
      <c r="C2" s="2" t="s">
        <v>2</v>
      </c>
      <c r="D2" s="2" t="s">
        <v>26</v>
      </c>
      <c r="E2" s="2" t="s">
        <v>396</v>
      </c>
    </row>
    <row spans="1:5" r="3">
      <c r="A3" s="4" t="s">
        <v>386</v>
      </c>
    </row>
    <row spans="1:5" r="4">
      <c r="A4" s="3" t="s">
        <v>397</v>
      </c>
    </row>
    <row spans="1:5" r="5">
      <c r="A5" s="4" t="s">
        <v>387</v>
      </c>
      <c r="C5" s="7" t="n">
        <v>300000000</v>
      </c>
      <c r="D5" s="7" t="n">
        <v>300000000</v>
      </c>
    </row>
    <row spans="1:5" r="6">
      <c r="A6" s="4" t="s">
        <v>388</v>
      </c>
    </row>
    <row spans="1:5" r="7">
      <c r="A7" s="3" t="s">
        <v>397</v>
      </c>
    </row>
    <row spans="1:5" r="8">
      <c r="A8" s="4" t="s">
        <v>387</v>
      </c>
      <c r="C8" s="5" t="n">
        <v>300000000</v>
      </c>
      <c r="D8" s="7" t="n">
        <v>300000000</v>
      </c>
    </row>
    <row spans="1:5" r="9">
      <c r="A9" s="4" t="s">
        <v>398</v>
      </c>
    </row>
    <row spans="1:5" r="10">
      <c r="A10" s="3" t="s">
        <v>397</v>
      </c>
    </row>
    <row spans="1:5" r="11">
      <c r="A11" s="4" t="s">
        <v>399</v>
      </c>
      <c r="C11" s="7" t="n">
        <v>0</v>
      </c>
    </row>
    <row spans="1:5" r="12">
      <c r="A12" s="4" t="s">
        <v>389</v>
      </c>
    </row>
    <row spans="1:5" r="13">
      <c r="A13" s="3" t="s">
        <v>397</v>
      </c>
    </row>
    <row spans="1:5" r="14">
      <c r="A14" s="4" t="s">
        <v>390</v>
      </c>
      <c r="C14" s="4" t="s">
        <v>391</v>
      </c>
      <c r="D14" s="4" t="s">
        <v>391</v>
      </c>
    </row>
    <row spans="1:5" r="15">
      <c r="A15" s="4" t="s">
        <v>392</v>
      </c>
    </row>
    <row spans="1:5" r="16">
      <c r="A16" s="3" t="s">
        <v>397</v>
      </c>
    </row>
    <row spans="1:5" r="17">
      <c r="A17" s="4" t="s">
        <v>390</v>
      </c>
      <c r="C17" s="4" t="s">
        <v>393</v>
      </c>
      <c r="D17" s="4" t="s">
        <v>393</v>
      </c>
    </row>
    <row spans="1:5" r="18">
      <c r="A18" s="4" t="s">
        <v>380</v>
      </c>
    </row>
    <row spans="1:5" r="19">
      <c r="A19" s="3" t="s">
        <v>397</v>
      </c>
    </row>
    <row spans="1:5" r="20">
      <c r="A20" s="4" t="s">
        <v>400</v>
      </c>
      <c r="C20" s="7" t="n">
        <v>700000000</v>
      </c>
    </row>
    <row spans="1:5" r="21">
      <c r="A21" s="4" t="s">
        <v>399</v>
      </c>
      <c r="C21" s="5" t="n">
        <v>0</v>
      </c>
    </row>
    <row spans="1:5" r="22">
      <c r="A22" s="4" t="s">
        <v>401</v>
      </c>
    </row>
    <row spans="1:5" r="23">
      <c r="A23" s="3" t="s">
        <v>397</v>
      </c>
    </row>
    <row spans="1:5" r="24">
      <c r="A24" s="4" t="s">
        <v>400</v>
      </c>
      <c r="C24" s="7" t="n">
        <v>200000000</v>
      </c>
    </row>
    <row spans="1:5" r="25">
      <c r="A25" s="4" t="s">
        <v>402</v>
      </c>
    </row>
    <row spans="1:5" r="26">
      <c r="A26" s="3" t="s">
        <v>397</v>
      </c>
    </row>
    <row spans="1:5" r="27">
      <c r="A27" s="4" t="s">
        <v>403</v>
      </c>
      <c r="B27" s="4" t="s">
        <v>404</v>
      </c>
    </row>
    <row spans="1:5" r="28">
      <c r="A28" s="4" t="s">
        <v>405</v>
      </c>
    </row>
    <row spans="1:5" r="29">
      <c r="A29" s="3" t="s">
        <v>397</v>
      </c>
    </row>
    <row spans="1:5" r="30">
      <c r="A30" s="4" t="s">
        <v>387</v>
      </c>
      <c r="B30" s="7" t="n">
        <v>300000000</v>
      </c>
    </row>
    <row spans="1:5" r="31">
      <c r="A31" s="4" t="s">
        <v>390</v>
      </c>
      <c r="B31" s="4" t="s">
        <v>391</v>
      </c>
    </row>
    <row spans="1:5" r="32">
      <c r="A32" s="4" t="s">
        <v>406</v>
      </c>
    </row>
    <row spans="1:5" r="33">
      <c r="A33" s="3" t="s">
        <v>397</v>
      </c>
    </row>
    <row spans="1:5" r="34">
      <c r="A34" s="4" t="s">
        <v>387</v>
      </c>
      <c r="E34" s="7" t="n">
        <v>300000000</v>
      </c>
    </row>
    <row spans="1:5" r="35">
      <c r="A35" s="4" t="s">
        <v>390</v>
      </c>
      <c r="E3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07</v>
      </c>
      <c r="B1" s="2" t="s">
        <v>1</v>
      </c>
      <c r="C1" s="2" t="s">
        <v>338</v>
      </c>
    </row>
    <row spans="1:3" r="2">
      <c r="B2" s="2" t="s">
        <v>2</v>
      </c>
      <c r="C2" s="2" t="s">
        <v>26</v>
      </c>
    </row>
    <row spans="1:3" r="3">
      <c r="A3" s="3" t="s">
        <v>408</v>
      </c>
    </row>
    <row spans="1:3" r="4">
      <c r="A4" s="4" t="s">
        <v>409</v>
      </c>
      <c r="B4" s="5" t="n">
        <v>5</v>
      </c>
      <c r="C4" s="5" t="n">
        <v>5</v>
      </c>
    </row>
    <row spans="1:3" r="5">
      <c r="A5" s="4" t="s">
        <v>294</v>
      </c>
      <c r="B5" s="4" t="s">
        <v>410</v>
      </c>
      <c r="C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2</v>
      </c>
      <c r="B1" s="2" t="s">
        <v>2</v>
      </c>
      <c r="C1" s="2" t="s">
        <v>26</v>
      </c>
    </row>
    <row spans="1:3" r="2">
      <c r="A2" s="3" t="s">
        <v>413</v>
      </c>
    </row>
    <row spans="1:3" r="3">
      <c r="A3" s="4" t="s">
        <v>414</v>
      </c>
      <c r="B3" s="7" t="n">
        <v>304000</v>
      </c>
      <c r="C3" s="7" t="n">
        <v>208000</v>
      </c>
    </row>
    <row spans="1:3" r="4">
      <c r="A4" s="4" t="s">
        <v>415</v>
      </c>
    </row>
    <row spans="1:3" r="5">
      <c r="A5" s="3" t="s">
        <v>413</v>
      </c>
    </row>
    <row spans="1:3" r="6">
      <c r="A6" s="4" t="s">
        <v>416</v>
      </c>
      <c r="B6" s="5" t="n">
        <v>304000</v>
      </c>
      <c r="C6" s="5" t="n">
        <v>208000</v>
      </c>
    </row>
    <row spans="1:3" r="7">
      <c r="A7" s="4" t="s">
        <v>386</v>
      </c>
    </row>
    <row spans="1:3" r="8">
      <c r="A8" s="3" t="s">
        <v>413</v>
      </c>
    </row>
    <row spans="1:3" r="9">
      <c r="A9" s="4" t="s">
        <v>417</v>
      </c>
      <c r="B9" s="5" t="n">
        <v>300000</v>
      </c>
      <c r="C9" s="5" t="n">
        <v>300000</v>
      </c>
    </row>
    <row spans="1:3" r="10">
      <c r="A10" s="4" t="s">
        <v>418</v>
      </c>
    </row>
    <row spans="1:3" r="11">
      <c r="A11" s="3" t="s">
        <v>413</v>
      </c>
    </row>
    <row spans="1:3" r="12">
      <c r="A12" s="4" t="s">
        <v>419</v>
      </c>
      <c r="B12" s="5" t="n">
        <v>260500</v>
      </c>
      <c r="C12" s="5" t="n">
        <v>281750</v>
      </c>
    </row>
    <row spans="1:3" r="13">
      <c r="A13" s="4" t="s">
        <v>388</v>
      </c>
    </row>
    <row spans="1:3" r="14">
      <c r="A14" s="3" t="s">
        <v>413</v>
      </c>
    </row>
    <row spans="1:3" r="15">
      <c r="A15" s="4" t="s">
        <v>417</v>
      </c>
      <c r="B15" s="5" t="n">
        <v>300000</v>
      </c>
      <c r="C15" s="5" t="n">
        <v>300000</v>
      </c>
    </row>
    <row spans="1:3" r="16">
      <c r="A16" s="4" t="s">
        <v>420</v>
      </c>
    </row>
    <row spans="1:3" r="17">
      <c r="A17" s="3" t="s">
        <v>413</v>
      </c>
    </row>
    <row spans="1:3" r="18">
      <c r="A18" s="4" t="s">
        <v>419</v>
      </c>
      <c r="B18" s="7" t="n">
        <v>289875</v>
      </c>
      <c r="C18" s="7" t="n">
        <v>306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s="1" t="s">
        <v>421</v>
      </c>
      <c r="B1" s="2" t="s">
        <v>422</v>
      </c>
      <c r="C1" s="2" t="s">
        <v>422</v>
      </c>
      <c r="D1" s="2" t="s">
        <v>423</v>
      </c>
    </row>
    <row spans="1:4" r="2">
      <c r="A2" s="4" t="s">
        <v>104</v>
      </c>
    </row>
    <row spans="1:4" r="3">
      <c r="A3" s="3" t="s">
        <v>424</v>
      </c>
    </row>
    <row spans="1:4" r="4">
      <c r="A4" s="4" t="s">
        <v>425</v>
      </c>
      <c r="B4" s="4" t="s">
        <v>426</v>
      </c>
    </row>
    <row spans="1:4" r="5">
      <c r="A5" s="4" t="s">
        <v>427</v>
      </c>
    </row>
    <row spans="1:4" r="6">
      <c r="A6" s="3" t="s">
        <v>424</v>
      </c>
    </row>
    <row spans="1:4" r="7">
      <c r="A7" s="4" t="s">
        <v>428</v>
      </c>
      <c r="D7" s="5" t="n">
        <v>6500000</v>
      </c>
    </row>
    <row spans="1:4" r="8">
      <c r="A8" s="4" t="s">
        <v>429</v>
      </c>
      <c r="D8" s="8" t="n">
        <v>30.75</v>
      </c>
    </row>
    <row spans="1:4" r="9">
      <c r="A9" s="4" t="s">
        <v>430</v>
      </c>
    </row>
    <row spans="1:4" r="10">
      <c r="A10" s="3" t="s">
        <v>424</v>
      </c>
    </row>
    <row spans="1:4" r="11">
      <c r="A11" s="4" t="s">
        <v>428</v>
      </c>
      <c r="C11" s="5" t="n">
        <v>975000</v>
      </c>
    </row>
    <row spans="1:4" r="12">
      <c r="A12" s="4" t="s">
        <v>429</v>
      </c>
      <c r="C12" s="8" t="n">
        <v>30.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55"/>
    <col customWidth="1" max="5" min="5" width="80"/>
    <col customWidth="1" max="6" min="6" width="25"/>
    <col customWidth="1" max="7" min="7" width="31"/>
    <col customWidth="1" max="8" min="8" width="16"/>
  </cols>
  <sheetData>
    <row spans="1:8" r="1">
      <c r="A1" s="1" t="s">
        <v>98</v>
      </c>
      <c r="B1" s="2" t="s">
        <v>99</v>
      </c>
      <c r="C1" s="2" t="s">
        <v>100</v>
      </c>
      <c r="D1" s="2" t="s">
        <v>53</v>
      </c>
      <c r="E1" s="2" t="s">
        <v>101</v>
      </c>
      <c r="F1" s="2" t="s">
        <v>102</v>
      </c>
      <c r="G1" s="2" t="s">
        <v>103</v>
      </c>
      <c r="H1" s="2" t="s">
        <v>104</v>
      </c>
    </row>
    <row spans="1:8" r="2">
      <c r="A2" s="4" t="s">
        <v>105</v>
      </c>
      <c r="B2" s="7" t="n">
        <v>1493087</v>
      </c>
      <c r="D2" s="7" t="n">
        <v>523944</v>
      </c>
      <c r="F2" s="7" t="n">
        <v>566532</v>
      </c>
      <c r="G2" s="7" t="n">
        <v>379287</v>
      </c>
      <c r="H2" s="7" t="n">
        <v>23324</v>
      </c>
    </row>
    <row spans="1:8" r="3">
      <c r="A3" s="3" t="s">
        <v>106</v>
      </c>
    </row>
    <row spans="1:8" r="4">
      <c r="A4" s="4" t="s">
        <v>85</v>
      </c>
      <c r="B4" s="5" t="n">
        <v>19384</v>
      </c>
      <c r="D4" s="5" t="n">
        <v>5690</v>
      </c>
      <c r="F4" s="5" t="n">
        <v>6506</v>
      </c>
      <c r="G4" s="5" t="n">
        <v>4752</v>
      </c>
      <c r="H4" s="5" t="n">
        <v>2436</v>
      </c>
    </row>
    <row spans="1:8" r="5">
      <c r="A5" s="4" t="s">
        <v>107</v>
      </c>
      <c r="B5" s="5" t="n">
        <v>-88702</v>
      </c>
      <c r="F5" s="5" t="n">
        <v>-49069</v>
      </c>
      <c r="G5" s="5" t="n">
        <v>-36615</v>
      </c>
      <c r="H5" s="5" t="n">
        <v>-3018</v>
      </c>
    </row>
    <row spans="1:8" r="6">
      <c r="A6" s="4" t="s">
        <v>108</v>
      </c>
      <c r="B6" s="5" t="n">
        <v>3499</v>
      </c>
      <c r="C6" s="7" t="n">
        <v>255</v>
      </c>
      <c r="E6" s="7" t="n">
        <v>255</v>
      </c>
      <c r="F6" s="5" t="n">
        <v>3499</v>
      </c>
    </row>
    <row spans="1:8" r="7">
      <c r="A7" s="4" t="s">
        <v>109</v>
      </c>
      <c r="B7" s="5" t="n">
        <v>-656</v>
      </c>
      <c r="F7" s="5" t="n">
        <v>-656</v>
      </c>
    </row>
    <row spans="1:8" r="8">
      <c r="A8" s="4" t="s">
        <v>110</v>
      </c>
      <c r="B8" s="5" t="n">
        <v>197879</v>
      </c>
      <c r="F8" s="5" t="n">
        <v>197879</v>
      </c>
    </row>
    <row spans="1:8" r="9">
      <c r="A9" s="4" t="s">
        <v>111</v>
      </c>
      <c r="B9" s="5" t="n">
        <v>4235</v>
      </c>
      <c r="H9" s="5" t="n">
        <v>4235</v>
      </c>
    </row>
    <row spans="1:8" r="10">
      <c r="A10" s="4" t="s">
        <v>112</v>
      </c>
      <c r="B10" s="5" t="n">
        <v>-305000</v>
      </c>
      <c r="D10" s="5" t="n">
        <v>-305000</v>
      </c>
    </row>
    <row spans="1:8" r="11">
      <c r="A11" s="4" t="s">
        <v>113</v>
      </c>
      <c r="D11" s="5" t="n">
        <v>63183</v>
      </c>
      <c r="F11" s="5" t="n">
        <v>-36228</v>
      </c>
      <c r="G11" s="5" t="n">
        <v>-25691</v>
      </c>
      <c r="H11" s="5" t="n">
        <v>-1264</v>
      </c>
    </row>
    <row spans="1:8" r="12">
      <c r="A12" s="4" t="s">
        <v>114</v>
      </c>
      <c r="B12" s="5" t="n">
        <v>4233</v>
      </c>
      <c r="F12" s="5" t="n">
        <v>2426</v>
      </c>
      <c r="G12" s="5" t="n">
        <v>1722</v>
      </c>
      <c r="H12" s="5" t="n">
        <v>85</v>
      </c>
    </row>
    <row spans="1:8" r="13">
      <c r="A13" s="4" t="s">
        <v>115</v>
      </c>
      <c r="B13" s="5" t="n">
        <v>44116</v>
      </c>
      <c r="D13" s="5" t="n">
        <v>44116</v>
      </c>
    </row>
    <row spans="1:8" r="14">
      <c r="A14" s="4" t="s">
        <v>116</v>
      </c>
      <c r="B14" s="5" t="n">
        <v>8858</v>
      </c>
      <c r="D14" s="5" t="n">
        <v>8858</v>
      </c>
    </row>
    <row spans="1:8" r="15">
      <c r="A15" s="4" t="s">
        <v>117</v>
      </c>
      <c r="B15" s="5" t="n">
        <v>529</v>
      </c>
      <c r="D15" s="5" t="n">
        <v>529</v>
      </c>
    </row>
    <row spans="1:8" r="16">
      <c r="A16" s="4" t="s">
        <v>118</v>
      </c>
      <c r="B16" s="5" t="n">
        <v>387</v>
      </c>
      <c r="D16" s="5" t="n">
        <v>387</v>
      </c>
    </row>
    <row spans="1:8" r="17">
      <c r="A17" s="4" t="s">
        <v>119</v>
      </c>
      <c r="B17" s="5" t="n">
        <v>-228</v>
      </c>
      <c r="F17" s="5" t="n">
        <v>-228</v>
      </c>
    </row>
    <row spans="1:8" r="18">
      <c r="A18" s="4" t="s">
        <v>120</v>
      </c>
      <c r="B18" s="5" t="n">
        <v>1381876</v>
      </c>
      <c r="D18" s="5" t="n">
        <v>341962</v>
      </c>
      <c r="F18" s="5" t="n">
        <v>690661</v>
      </c>
      <c r="G18" s="5" t="n">
        <v>323455</v>
      </c>
      <c r="H18" s="5" t="n">
        <v>25798</v>
      </c>
    </row>
    <row spans="1:8" r="19">
      <c r="A19" s="4" t="s">
        <v>121</v>
      </c>
      <c r="B19" s="5" t="n">
        <v>1351721</v>
      </c>
      <c r="D19" s="5" t="n">
        <v>384832</v>
      </c>
      <c r="F19" s="5" t="n">
        <v>649060</v>
      </c>
      <c r="G19" s="5" t="n">
        <v>293153</v>
      </c>
      <c r="H19" s="5" t="n">
        <v>24676</v>
      </c>
    </row>
    <row spans="1:8" r="20">
      <c r="A20" s="3" t="s">
        <v>106</v>
      </c>
    </row>
    <row spans="1:8" r="21">
      <c r="A21" s="4" t="s">
        <v>85</v>
      </c>
      <c r="B21" s="5" t="n">
        <v>33659</v>
      </c>
      <c r="D21" s="5" t="n">
        <v>5403</v>
      </c>
      <c r="F21" s="5" t="n">
        <v>14129</v>
      </c>
      <c r="G21" s="5" t="n">
        <v>8261</v>
      </c>
      <c r="H21" s="5" t="n">
        <v>5866</v>
      </c>
    </row>
    <row spans="1:8" r="22">
      <c r="A22" s="4" t="s">
        <v>107</v>
      </c>
      <c r="B22" s="5" t="n">
        <v>-111099</v>
      </c>
      <c r="F22" s="5" t="n">
        <v>-62694</v>
      </c>
      <c r="G22" s="5" t="n">
        <v>-41376</v>
      </c>
      <c r="H22" s="5" t="n">
        <v>-7029</v>
      </c>
    </row>
    <row spans="1:8" r="23">
      <c r="A23" s="4" t="s">
        <v>108</v>
      </c>
      <c r="B23" s="5" t="n">
        <v>4954</v>
      </c>
      <c r="C23" s="7" t="n">
        <v>85</v>
      </c>
      <c r="E23" s="7" t="n">
        <v>85</v>
      </c>
      <c r="F23" s="5" t="n">
        <v>4954</v>
      </c>
    </row>
    <row spans="1:8" r="24">
      <c r="A24" s="4" t="s">
        <v>109</v>
      </c>
      <c r="B24" s="5" t="n">
        <v>-1435</v>
      </c>
      <c r="F24" s="5" t="n">
        <v>-1435</v>
      </c>
    </row>
    <row spans="1:8" r="25">
      <c r="A25" s="4" t="s">
        <v>110</v>
      </c>
      <c r="B25" s="5" t="n">
        <v>222014</v>
      </c>
      <c r="F25" s="5" t="n">
        <v>222014</v>
      </c>
    </row>
    <row spans="1:8" r="26">
      <c r="A26" s="4" t="s">
        <v>111</v>
      </c>
      <c r="B26" s="5" t="n">
        <v>4737</v>
      </c>
      <c r="H26" s="5" t="n">
        <v>4737</v>
      </c>
    </row>
    <row spans="1:8" r="27">
      <c r="A27" s="4" t="s">
        <v>112</v>
      </c>
      <c r="B27" s="5" t="n">
        <v>-285677</v>
      </c>
      <c r="D27" s="5" t="n">
        <v>-285677</v>
      </c>
    </row>
    <row spans="1:8" r="28">
      <c r="A28" s="4" t="s">
        <v>114</v>
      </c>
      <c r="B28" s="5" t="n">
        <v>0</v>
      </c>
    </row>
    <row spans="1:8" r="29">
      <c r="A29" s="4" t="s">
        <v>122</v>
      </c>
      <c r="D29" s="5" t="n">
        <v>-130367</v>
      </c>
      <c r="F29" s="5" t="n">
        <v>80079</v>
      </c>
      <c r="G29" s="5" t="n">
        <v>47681</v>
      </c>
      <c r="H29" s="5" t="n">
        <v>2607</v>
      </c>
    </row>
    <row spans="1:8" r="30">
      <c r="A30" s="4" t="s">
        <v>115</v>
      </c>
      <c r="B30" s="5" t="n">
        <v>21719</v>
      </c>
      <c r="D30" s="5" t="n">
        <v>21719</v>
      </c>
    </row>
    <row spans="1:8" r="31">
      <c r="A31" s="4" t="s">
        <v>116</v>
      </c>
      <c r="B31" s="5" t="n">
        <v>3084</v>
      </c>
      <c r="D31" s="5" t="n">
        <v>3084</v>
      </c>
    </row>
    <row spans="1:8" r="32">
      <c r="A32" s="4" t="s">
        <v>117</v>
      </c>
      <c r="B32" s="5" t="n">
        <v>921</v>
      </c>
      <c r="D32" s="5" t="n">
        <v>921</v>
      </c>
    </row>
    <row spans="1:8" r="33">
      <c r="A33" s="4" t="s">
        <v>118</v>
      </c>
      <c r="B33" s="5" t="n">
        <v>0</v>
      </c>
    </row>
    <row spans="1:8" r="34">
      <c r="A34" s="4" t="s">
        <v>123</v>
      </c>
      <c r="B34" s="7" t="n">
        <v>1244683</v>
      </c>
      <c r="D34" s="7" t="n">
        <v>0</v>
      </c>
      <c r="F34" s="7" t="n">
        <v>906107</v>
      </c>
      <c r="G34" s="7" t="n">
        <v>307719</v>
      </c>
      <c r="H34" s="7" t="n">
        <v>308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20"/>
  </cols>
  <sheetData>
    <row spans="1:2" r="1">
      <c r="A1" s="1" t="s">
        <v>431</v>
      </c>
      <c r="B1" s="2" t="s">
        <v>1</v>
      </c>
    </row>
    <row spans="1:2" r="2">
      <c r="B2" s="2" t="s">
        <v>432</v>
      </c>
    </row>
    <row spans="1:2" r="3">
      <c r="A3" s="3" t="s">
        <v>433</v>
      </c>
    </row>
    <row spans="1:2" r="4">
      <c r="A4" s="4" t="s">
        <v>434</v>
      </c>
      <c r="B4" s="5" t="n">
        <v>60037014</v>
      </c>
    </row>
    <row spans="1:2" r="5">
      <c r="A5" s="4" t="s">
        <v>435</v>
      </c>
      <c r="B5" s="5" t="n">
        <v>7627551</v>
      </c>
    </row>
    <row spans="1:2" r="6">
      <c r="A6" s="4" t="s">
        <v>436</v>
      </c>
      <c r="B6" s="5" t="n">
        <v>162629</v>
      </c>
    </row>
    <row spans="1:2" r="7">
      <c r="A7" s="4" t="s">
        <v>437</v>
      </c>
      <c r="B7" s="5" t="n">
        <v>67827194</v>
      </c>
    </row>
    <row spans="1:2" r="8">
      <c r="A8" s="4" t="s">
        <v>438</v>
      </c>
    </row>
    <row spans="1:2" r="9">
      <c r="A9" s="3" t="s">
        <v>433</v>
      </c>
    </row>
    <row spans="1:2" r="10">
      <c r="A10" s="4" t="s">
        <v>434</v>
      </c>
      <c r="B10" s="5" t="n">
        <v>34426513</v>
      </c>
    </row>
    <row spans="1:2" r="11">
      <c r="A11" s="4" t="s">
        <v>435</v>
      </c>
      <c r="B11" s="5" t="n">
        <v>7475000</v>
      </c>
    </row>
    <row spans="1:2" r="12">
      <c r="A12" s="4" t="s">
        <v>436</v>
      </c>
      <c r="B12" s="5" t="n">
        <v>161131</v>
      </c>
    </row>
    <row spans="1:2" r="13">
      <c r="A13" s="4" t="s">
        <v>437</v>
      </c>
      <c r="B13" s="5" t="n">
        <v>42062644</v>
      </c>
    </row>
    <row spans="1:2" r="14">
      <c r="A14" s="4" t="s">
        <v>439</v>
      </c>
    </row>
    <row spans="1:2" r="15">
      <c r="A15" s="3" t="s">
        <v>433</v>
      </c>
    </row>
    <row spans="1:2" r="16">
      <c r="A16" s="4" t="s">
        <v>434</v>
      </c>
      <c r="B16" s="5" t="n">
        <v>24409850</v>
      </c>
    </row>
    <row spans="1:2" r="17">
      <c r="A17" s="4" t="s">
        <v>435</v>
      </c>
      <c r="B17" s="5" t="n">
        <v>0</v>
      </c>
    </row>
    <row spans="1:2" r="18">
      <c r="A18" s="4" t="s">
        <v>436</v>
      </c>
      <c r="B18" s="5" t="n">
        <v>0</v>
      </c>
    </row>
    <row spans="1:2" r="19">
      <c r="A19" s="4" t="s">
        <v>437</v>
      </c>
      <c r="B19" s="5" t="n">
        <v>24409850</v>
      </c>
    </row>
    <row spans="1:2" r="20">
      <c r="A20" s="4" t="s">
        <v>104</v>
      </c>
    </row>
    <row spans="1:2" r="21">
      <c r="A21" s="3" t="s">
        <v>433</v>
      </c>
    </row>
    <row spans="1:2" r="22">
      <c r="A22" s="4" t="s">
        <v>434</v>
      </c>
      <c r="B22" s="5" t="n">
        <v>1200651</v>
      </c>
    </row>
    <row spans="1:2" r="23">
      <c r="A23" s="4" t="s">
        <v>435</v>
      </c>
      <c r="B23" s="5" t="n">
        <v>152551</v>
      </c>
    </row>
    <row spans="1:2" r="24">
      <c r="A24" s="4" t="s">
        <v>436</v>
      </c>
      <c r="B24" s="5" t="n">
        <v>1498</v>
      </c>
    </row>
    <row spans="1:2" r="25">
      <c r="A25" s="4" t="s">
        <v>437</v>
      </c>
      <c r="B25" s="5" t="n">
        <v>1354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440</v>
      </c>
      <c r="B1" s="2" t="s">
        <v>441</v>
      </c>
      <c r="C1" s="2" t="s">
        <v>442</v>
      </c>
      <c r="D1" s="2" t="s">
        <v>443</v>
      </c>
      <c r="E1" s="2" t="s">
        <v>444</v>
      </c>
      <c r="F1" s="2" t="s">
        <v>445</v>
      </c>
      <c r="G1" s="2" t="s">
        <v>2</v>
      </c>
      <c r="H1" s="2" t="s">
        <v>66</v>
      </c>
    </row>
    <row spans="1:8" r="2">
      <c r="A2" s="3" t="s">
        <v>446</v>
      </c>
    </row>
    <row spans="1:8" r="3">
      <c r="A3" s="4" t="s">
        <v>447</v>
      </c>
      <c r="G3" s="7" t="n">
        <v>4737</v>
      </c>
      <c r="H3" s="7" t="n">
        <v>4235</v>
      </c>
    </row>
    <row spans="1:8" r="4">
      <c r="A4" s="4" t="s">
        <v>448</v>
      </c>
      <c r="B4" s="7" t="n">
        <v>-40480</v>
      </c>
      <c r="D4" s="7" t="n">
        <v>-35526</v>
      </c>
      <c r="E4" s="7" t="n">
        <v>-35093</v>
      </c>
      <c r="G4" s="5" t="n">
        <v>-111099</v>
      </c>
      <c r="H4" s="5" t="n">
        <v>-88702</v>
      </c>
    </row>
    <row spans="1:8" r="5">
      <c r="A5" s="4" t="s">
        <v>258</v>
      </c>
    </row>
    <row spans="1:8" r="6">
      <c r="A6" s="3" t="s">
        <v>446</v>
      </c>
    </row>
    <row spans="1:8" r="7">
      <c r="A7" s="4" t="s">
        <v>449</v>
      </c>
      <c r="C7" s="4" t="s">
        <v>404</v>
      </c>
    </row>
    <row spans="1:8" r="8">
      <c r="A8" s="4" t="s">
        <v>450</v>
      </c>
      <c r="C8" s="7" t="n">
        <v>285677</v>
      </c>
    </row>
    <row spans="1:8" r="9">
      <c r="A9" s="4" t="s">
        <v>447</v>
      </c>
      <c r="C9" s="5" t="n">
        <v>130367</v>
      </c>
    </row>
    <row spans="1:8" r="10">
      <c r="A10" s="4" t="s">
        <v>261</v>
      </c>
    </row>
    <row spans="1:8" r="11">
      <c r="A11" s="3" t="s">
        <v>446</v>
      </c>
    </row>
    <row spans="1:8" r="12">
      <c r="A12" s="4" t="s">
        <v>449</v>
      </c>
      <c r="F12" s="4" t="s">
        <v>404</v>
      </c>
    </row>
    <row spans="1:8" r="13">
      <c r="A13" s="4" t="s">
        <v>450</v>
      </c>
      <c r="F13" s="7" t="n">
        <v>307941</v>
      </c>
    </row>
    <row spans="1:8" r="14">
      <c r="A14" s="4" t="s">
        <v>448</v>
      </c>
      <c r="F14" s="5" t="n">
        <v>-66124</v>
      </c>
    </row>
    <row spans="1:8" r="15">
      <c r="A15" s="4" t="s">
        <v>104</v>
      </c>
    </row>
    <row spans="1:8" r="16">
      <c r="A16" s="3" t="s">
        <v>446</v>
      </c>
    </row>
    <row spans="1:8" r="17">
      <c r="A17" s="4" t="s">
        <v>447</v>
      </c>
      <c r="G17" s="5" t="n">
        <v>4737</v>
      </c>
      <c r="H17" s="5" t="n">
        <v>4235</v>
      </c>
    </row>
    <row spans="1:8" r="18">
      <c r="A18" s="4" t="s">
        <v>448</v>
      </c>
      <c r="G18" s="5" t="n">
        <v>-7029</v>
      </c>
      <c r="H18" s="5" t="n">
        <v>-3018</v>
      </c>
    </row>
    <row spans="1:8" r="19">
      <c r="A19" s="4" t="s">
        <v>451</v>
      </c>
    </row>
    <row spans="1:8" r="20">
      <c r="A20" s="3" t="s">
        <v>446</v>
      </c>
    </row>
    <row spans="1:8" r="21">
      <c r="A21" s="4" t="s">
        <v>447</v>
      </c>
      <c r="C21" s="5" t="n">
        <v>2607</v>
      </c>
    </row>
    <row spans="1:8" r="22">
      <c r="A22" s="4" t="s">
        <v>452</v>
      </c>
    </row>
    <row spans="1:8" r="23">
      <c r="A23" s="3" t="s">
        <v>446</v>
      </c>
    </row>
    <row spans="1:8" r="24">
      <c r="A24" s="4" t="s">
        <v>448</v>
      </c>
      <c r="F24" s="5" t="n">
        <v>-1323</v>
      </c>
    </row>
    <row spans="1:8" r="25">
      <c r="A25" s="4" t="s">
        <v>102</v>
      </c>
    </row>
    <row spans="1:8" r="26">
      <c r="A26" s="3" t="s">
        <v>446</v>
      </c>
    </row>
    <row spans="1:8" r="27">
      <c r="A27" s="4" t="s">
        <v>448</v>
      </c>
      <c r="G27" s="5" t="n">
        <v>-62694</v>
      </c>
      <c r="H27" s="5" t="n">
        <v>-49069</v>
      </c>
    </row>
    <row spans="1:8" r="28">
      <c r="A28" s="4" t="s">
        <v>453</v>
      </c>
    </row>
    <row spans="1:8" r="29">
      <c r="A29" s="3" t="s">
        <v>446</v>
      </c>
    </row>
    <row spans="1:8" r="30">
      <c r="A30" s="4" t="s">
        <v>447</v>
      </c>
      <c r="C30" s="5" t="n">
        <v>80079</v>
      </c>
    </row>
    <row spans="1:8" r="31">
      <c r="A31" s="4" t="s">
        <v>454</v>
      </c>
    </row>
    <row spans="1:8" r="32">
      <c r="A32" s="3" t="s">
        <v>446</v>
      </c>
    </row>
    <row spans="1:8" r="33">
      <c r="A33" s="4" t="s">
        <v>448</v>
      </c>
      <c r="F33" s="5" t="n">
        <v>-37910</v>
      </c>
    </row>
    <row spans="1:8" r="34">
      <c r="A34" s="4" t="s">
        <v>103</v>
      </c>
    </row>
    <row spans="1:8" r="35">
      <c r="A35" s="3" t="s">
        <v>446</v>
      </c>
    </row>
    <row spans="1:8" r="36">
      <c r="A36" s="4" t="s">
        <v>448</v>
      </c>
      <c r="G36" s="7" t="n">
        <v>-41376</v>
      </c>
      <c r="H36" s="7" t="n">
        <v>-36615</v>
      </c>
    </row>
    <row spans="1:8" r="37">
      <c r="A37" s="4" t="s">
        <v>455</v>
      </c>
    </row>
    <row spans="1:8" r="38">
      <c r="A38" s="3" t="s">
        <v>446</v>
      </c>
    </row>
    <row spans="1:8" r="39">
      <c r="A39" s="4" t="s">
        <v>447</v>
      </c>
      <c r="C39" s="5" t="n">
        <v>47681</v>
      </c>
    </row>
    <row spans="1:8" r="40">
      <c r="A40" s="4" t="s">
        <v>456</v>
      </c>
    </row>
    <row spans="1:8" r="41">
      <c r="A41" s="3" t="s">
        <v>446</v>
      </c>
    </row>
    <row spans="1:8" r="42">
      <c r="A42" s="4" t="s">
        <v>448</v>
      </c>
      <c r="F42" s="5" t="n">
        <v>-26891</v>
      </c>
    </row>
    <row spans="1:8" r="43">
      <c r="A43" s="4" t="s">
        <v>457</v>
      </c>
    </row>
    <row spans="1:8" r="44">
      <c r="A44" s="3" t="s">
        <v>446</v>
      </c>
    </row>
    <row spans="1:8" r="45">
      <c r="A45" s="4" t="s">
        <v>458</v>
      </c>
      <c r="C45" s="7" t="n">
        <v>416044</v>
      </c>
    </row>
    <row spans="1:8" r="46">
      <c r="A46" s="4" t="s">
        <v>459</v>
      </c>
    </row>
    <row spans="1:8" r="47">
      <c r="A47" s="3" t="s">
        <v>446</v>
      </c>
    </row>
    <row spans="1:8" r="48">
      <c r="A48" s="4" t="s">
        <v>458</v>
      </c>
      <c r="F48" s="7" t="n">
        <v>2418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460</v>
      </c>
      <c r="B1" s="2" t="s">
        <v>461</v>
      </c>
      <c r="C1" s="2" t="s">
        <v>441</v>
      </c>
      <c r="D1" s="2" t="s">
        <v>443</v>
      </c>
      <c r="E1" s="2" t="s">
        <v>444</v>
      </c>
      <c r="F1" s="2" t="s">
        <v>2</v>
      </c>
      <c r="G1" s="2" t="s">
        <v>66</v>
      </c>
      <c r="H1" s="2" t="s">
        <v>2</v>
      </c>
      <c r="I1" s="2" t="s">
        <v>66</v>
      </c>
    </row>
    <row spans="1:9" r="2">
      <c r="A2" s="3" t="s">
        <v>462</v>
      </c>
    </row>
    <row spans="1:9" r="3">
      <c r="A3" s="4" t="s">
        <v>463</v>
      </c>
      <c r="C3" s="8" t="n">
        <v>0.57</v>
      </c>
      <c r="D3" s="9" t="n">
        <v>0.5649999999999999</v>
      </c>
      <c r="E3" s="8" t="n">
        <v>0.5600000000000001</v>
      </c>
      <c r="F3" s="8" t="n">
        <v>0.57</v>
      </c>
      <c r="G3" s="8" t="n">
        <v>0.52</v>
      </c>
      <c r="H3" s="9" t="n">
        <v>1.695</v>
      </c>
      <c r="I3" s="10" t="n">
        <v>1.5</v>
      </c>
    </row>
    <row spans="1:9" r="4">
      <c r="A4" s="4" t="s">
        <v>464</v>
      </c>
      <c r="C4" s="7" t="n">
        <v>810</v>
      </c>
      <c r="D4" s="7" t="n">
        <v>710</v>
      </c>
      <c r="E4" s="7" t="n">
        <v>702</v>
      </c>
    </row>
    <row spans="1:9" r="5">
      <c r="A5" s="4" t="s">
        <v>465</v>
      </c>
      <c r="C5" s="5" t="n">
        <v>1831</v>
      </c>
      <c r="D5" s="5" t="n">
        <v>1534</v>
      </c>
      <c r="E5" s="5" t="n">
        <v>1442</v>
      </c>
    </row>
    <row spans="1:9" r="6">
      <c r="A6" s="4" t="s">
        <v>466</v>
      </c>
      <c r="C6" s="5" t="n">
        <v>40480</v>
      </c>
      <c r="D6" s="5" t="n">
        <v>35526</v>
      </c>
      <c r="E6" s="5" t="n">
        <v>35093</v>
      </c>
      <c r="H6" s="7" t="n">
        <v>111099</v>
      </c>
      <c r="I6" s="7" t="n">
        <v>88702</v>
      </c>
    </row>
    <row spans="1:9" r="7">
      <c r="A7" s="4" t="s">
        <v>467</v>
      </c>
    </row>
    <row spans="1:9" r="8">
      <c r="A8" s="3" t="s">
        <v>462</v>
      </c>
    </row>
    <row spans="1:9" r="9">
      <c r="A9" s="4" t="s">
        <v>463</v>
      </c>
      <c r="B9" s="9" t="n">
        <v>0.575</v>
      </c>
    </row>
    <row spans="1:9" r="10">
      <c r="A10" s="4" t="s">
        <v>21</v>
      </c>
    </row>
    <row spans="1:9" r="11">
      <c r="A11" s="3" t="s">
        <v>462</v>
      </c>
    </row>
    <row spans="1:9" r="12">
      <c r="A12" s="4" t="s">
        <v>468</v>
      </c>
      <c r="C12" s="5" t="n">
        <v>23925</v>
      </c>
      <c r="D12" s="5" t="n">
        <v>19490</v>
      </c>
      <c r="E12" s="5" t="n">
        <v>19279</v>
      </c>
    </row>
    <row spans="1:9" r="13">
      <c r="A13" s="4" t="s">
        <v>23</v>
      </c>
    </row>
    <row spans="1:9" r="14">
      <c r="A14" s="3" t="s">
        <v>462</v>
      </c>
    </row>
    <row spans="1:9" r="15">
      <c r="A15" s="4" t="s">
        <v>468</v>
      </c>
      <c r="C15" s="7" t="n">
        <v>13914</v>
      </c>
      <c r="D15" s="7" t="n">
        <v>13792</v>
      </c>
      <c r="E15" s="7" t="n">
        <v>136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9</v>
      </c>
      <c r="B1" s="2" t="s">
        <v>65</v>
      </c>
      <c r="D1" s="2" t="s">
        <v>1</v>
      </c>
    </row>
    <row spans="1:5" r="2">
      <c r="B2" s="2" t="s">
        <v>2</v>
      </c>
      <c r="C2" s="2" t="s">
        <v>66</v>
      </c>
      <c r="D2" s="2" t="s">
        <v>2</v>
      </c>
      <c r="E2" s="2" t="s">
        <v>66</v>
      </c>
    </row>
    <row spans="1:5" r="3">
      <c r="A3" s="3" t="s">
        <v>470</v>
      </c>
    </row>
    <row spans="1:5" r="4">
      <c r="A4" s="4" t="s">
        <v>89</v>
      </c>
      <c r="B4" s="7" t="n">
        <v>21196</v>
      </c>
      <c r="C4" s="7" t="n">
        <v>4909</v>
      </c>
      <c r="D4" s="7" t="n">
        <v>22390</v>
      </c>
      <c r="E4" s="7" t="n">
        <v>11258</v>
      </c>
    </row>
    <row spans="1:5" r="5">
      <c r="A5" s="3" t="s">
        <v>93</v>
      </c>
    </row>
    <row spans="1:5" r="6">
      <c r="A6" s="4" t="s">
        <v>471</v>
      </c>
      <c r="B6" s="5" t="n">
        <v>0</v>
      </c>
      <c r="C6" s="5" t="n">
        <v>0</v>
      </c>
      <c r="D6" s="5" t="n">
        <v>63261</v>
      </c>
      <c r="E6" s="5" t="n">
        <v>0</v>
      </c>
    </row>
    <row spans="1:5" r="7">
      <c r="A7" s="4" t="s">
        <v>21</v>
      </c>
    </row>
    <row spans="1:5" r="8">
      <c r="A8" s="3" t="s">
        <v>470</v>
      </c>
    </row>
    <row spans="1:5" r="9">
      <c r="A9" s="4" t="s">
        <v>89</v>
      </c>
      <c r="B9" s="7" t="n">
        <v>13412</v>
      </c>
      <c r="C9" s="7" t="n">
        <v>2874</v>
      </c>
      <c r="D9" s="7" t="n">
        <v>12729</v>
      </c>
      <c r="E9" s="7" t="n">
        <v>7167</v>
      </c>
    </row>
    <row spans="1:5" r="10">
      <c r="A10" s="4" t="s">
        <v>472</v>
      </c>
      <c r="B10" s="5" t="n">
        <v>41974000</v>
      </c>
      <c r="C10" s="5" t="n">
        <v>34424000</v>
      </c>
      <c r="D10" s="5" t="n">
        <v>38258000</v>
      </c>
      <c r="E10" s="5" t="n">
        <v>32936000</v>
      </c>
    </row>
    <row spans="1:5" r="11">
      <c r="A11" s="4" t="s">
        <v>473</v>
      </c>
      <c r="B11" s="5" t="n">
        <v>173000</v>
      </c>
      <c r="C11" s="5" t="n">
        <v>234000</v>
      </c>
      <c r="D11" s="5" t="n">
        <v>129000</v>
      </c>
      <c r="E11" s="5" t="n">
        <v>208000</v>
      </c>
    </row>
    <row spans="1:5" r="12">
      <c r="A12" s="4" t="s">
        <v>474</v>
      </c>
      <c r="B12" s="5" t="n">
        <v>42147000</v>
      </c>
      <c r="C12" s="5" t="n">
        <v>34658000</v>
      </c>
      <c r="D12" s="5" t="n">
        <v>38387000</v>
      </c>
      <c r="E12" s="5" t="n">
        <v>33144000</v>
      </c>
    </row>
    <row spans="1:5" r="13">
      <c r="A13" s="3" t="s">
        <v>93</v>
      </c>
    </row>
    <row spans="1:5" r="14">
      <c r="A14" s="4" t="s">
        <v>94</v>
      </c>
      <c r="B14" s="8" t="n">
        <v>0.32</v>
      </c>
      <c r="C14" s="8" t="n">
        <v>0.08</v>
      </c>
      <c r="D14" s="8" t="n">
        <v>0.33</v>
      </c>
      <c r="E14" s="8" t="n">
        <v>0.22</v>
      </c>
    </row>
    <row spans="1:5" r="15">
      <c r="A15" s="4" t="s">
        <v>95</v>
      </c>
      <c r="B15" s="8" t="n">
        <v>0.32</v>
      </c>
      <c r="C15" s="8" t="n">
        <v>0.08</v>
      </c>
      <c r="D15" s="8" t="n">
        <v>0.33</v>
      </c>
      <c r="E15" s="8" t="n">
        <v>0.22</v>
      </c>
    </row>
    <row spans="1:5" r="16">
      <c r="A16" s="4" t="s">
        <v>23</v>
      </c>
    </row>
    <row spans="1:5" r="17">
      <c r="A17" s="3" t="s">
        <v>470</v>
      </c>
    </row>
    <row spans="1:5" r="18">
      <c r="A18" s="4" t="s">
        <v>89</v>
      </c>
      <c r="B18" s="7" t="n">
        <v>7784</v>
      </c>
      <c r="C18" s="7" t="n">
        <v>2035</v>
      </c>
      <c r="D18" s="7" t="n">
        <v>9661</v>
      </c>
      <c r="E18" s="7" t="n">
        <v>4091</v>
      </c>
    </row>
    <row spans="1:5" r="19">
      <c r="A19" s="4" t="s">
        <v>472</v>
      </c>
      <c r="B19" s="5" t="n">
        <v>24410000</v>
      </c>
      <c r="C19" s="5" t="n">
        <v>24410000</v>
      </c>
      <c r="D19" s="5" t="n">
        <v>24410000</v>
      </c>
      <c r="E19" s="5" t="n">
        <v>24410000</v>
      </c>
    </row>
    <row spans="1:5" r="20">
      <c r="A20" s="4" t="s">
        <v>474</v>
      </c>
      <c r="B20" s="5" t="n">
        <v>24410000</v>
      </c>
      <c r="C20" s="5" t="n">
        <v>24410000</v>
      </c>
      <c r="D20" s="5" t="n">
        <v>24410000</v>
      </c>
      <c r="E20" s="5" t="n">
        <v>24410000</v>
      </c>
    </row>
    <row spans="1:5" r="21">
      <c r="A21" s="3" t="s">
        <v>93</v>
      </c>
    </row>
    <row spans="1:5" r="22">
      <c r="A22" s="4" t="s">
        <v>94</v>
      </c>
      <c r="B22" s="8" t="n">
        <v>0.32</v>
      </c>
      <c r="C22" s="8" t="n">
        <v>0.08</v>
      </c>
      <c r="D22" s="8" t="n">
        <v>0.4</v>
      </c>
      <c r="E22" s="8" t="n">
        <v>0.17</v>
      </c>
    </row>
    <row spans="1:5" r="23">
      <c r="A23" s="4" t="s">
        <v>95</v>
      </c>
      <c r="B23" s="8" t="n">
        <v>0.32</v>
      </c>
      <c r="C23" s="8" t="n">
        <v>0.08</v>
      </c>
      <c r="D23" s="8" t="n">
        <v>0.4</v>
      </c>
      <c r="E23" s="8" t="n">
        <v>0.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spans="1:4" r="1">
      <c r="A1" s="1" t="s">
        <v>475</v>
      </c>
      <c r="B1" s="2" t="s">
        <v>367</v>
      </c>
      <c r="D1" s="2" t="s">
        <v>1</v>
      </c>
    </row>
    <row spans="1:4" r="2">
      <c r="B2" s="2" t="s">
        <v>2</v>
      </c>
      <c r="C2" s="2" t="s">
        <v>476</v>
      </c>
      <c r="D2" s="2" t="s">
        <v>2</v>
      </c>
    </row>
    <row spans="1:4" r="3">
      <c r="A3" s="3" t="s">
        <v>477</v>
      </c>
    </row>
    <row spans="1:4" r="4">
      <c r="A4" s="4" t="s">
        <v>478</v>
      </c>
      <c r="B4" s="5" t="n">
        <v>4400000</v>
      </c>
      <c r="D4" s="5" t="n">
        <v>4400000</v>
      </c>
    </row>
    <row spans="1:4" r="5">
      <c r="A5" s="4" t="s">
        <v>479</v>
      </c>
    </row>
    <row spans="1:4" r="6">
      <c r="A6" s="3" t="s">
        <v>477</v>
      </c>
    </row>
    <row spans="1:4" r="7">
      <c r="A7" s="4" t="s">
        <v>480</v>
      </c>
      <c r="C7" s="5" t="n">
        <v>200283</v>
      </c>
    </row>
    <row spans="1:4" r="8">
      <c r="A8" s="4" t="s">
        <v>481</v>
      </c>
      <c r="B8" s="5" t="n">
        <v>106750</v>
      </c>
    </row>
    <row spans="1:4" r="9">
      <c r="A9" s="4" t="s">
        <v>482</v>
      </c>
      <c r="C9" s="8" t="n">
        <v>33.94</v>
      </c>
    </row>
    <row spans="1:4" r="10">
      <c r="A10" s="4" t="s">
        <v>483</v>
      </c>
      <c r="D10" s="4" t="s">
        <v>4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5</v>
      </c>
      <c r="B1" s="2" t="s">
        <v>65</v>
      </c>
      <c r="D1" s="2" t="s">
        <v>1</v>
      </c>
    </row>
    <row spans="1:5" r="2">
      <c r="B2" s="2" t="s">
        <v>2</v>
      </c>
      <c r="C2" s="2" t="s">
        <v>66</v>
      </c>
      <c r="D2" s="2" t="s">
        <v>2</v>
      </c>
      <c r="E2" s="2" t="s">
        <v>66</v>
      </c>
    </row>
    <row spans="1:5" r="3">
      <c r="A3" s="4" t="s">
        <v>486</v>
      </c>
    </row>
    <row spans="1:5" r="4">
      <c r="A4" s="3" t="s">
        <v>193</v>
      </c>
    </row>
    <row spans="1:5" r="5">
      <c r="A5" s="4" t="s">
        <v>487</v>
      </c>
      <c r="B5" s="7" t="n">
        <v>5151</v>
      </c>
      <c r="C5" s="7" t="n">
        <v>5050</v>
      </c>
      <c r="D5" s="7" t="n">
        <v>16519</v>
      </c>
      <c r="E5" s="7" t="n">
        <v>14620</v>
      </c>
    </row>
    <row spans="1:5" r="6">
      <c r="A6" s="4" t="s">
        <v>488</v>
      </c>
    </row>
    <row spans="1:5" r="7">
      <c r="A7" s="3" t="s">
        <v>193</v>
      </c>
    </row>
    <row spans="1:5" r="8">
      <c r="A8" s="4" t="s">
        <v>487</v>
      </c>
      <c r="B8" s="7" t="n">
        <v>5013</v>
      </c>
      <c r="C8" s="7" t="n">
        <v>5512</v>
      </c>
      <c r="D8" s="7" t="n">
        <v>16299</v>
      </c>
      <c r="E8" s="7" t="n">
        <v>171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s="1" t="s">
        <v>489</v>
      </c>
      <c r="B1" s="2" t="s">
        <v>65</v>
      </c>
      <c r="D1" s="2" t="s">
        <v>1</v>
      </c>
    </row>
    <row spans="1:5" r="2">
      <c r="B2" s="2" t="s">
        <v>2</v>
      </c>
      <c r="C2" s="2" t="s">
        <v>66</v>
      </c>
      <c r="D2" s="2" t="s">
        <v>2</v>
      </c>
      <c r="E2" s="2" t="s">
        <v>66</v>
      </c>
    </row>
    <row spans="1:5" r="3">
      <c r="A3" s="3" t="s">
        <v>197</v>
      </c>
    </row>
    <row spans="1:5" r="4">
      <c r="A4" s="4" t="s">
        <v>490</v>
      </c>
      <c r="B4" s="7" t="n">
        <v>519</v>
      </c>
      <c r="C4" s="7" t="n">
        <v>500</v>
      </c>
      <c r="D4" s="7" t="n">
        <v>1501</v>
      </c>
      <c r="E4" s="7" t="n">
        <v>13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1</v>
      </c>
      <c r="B1" s="2" t="s">
        <v>442</v>
      </c>
      <c r="C1" s="2" t="s">
        <v>492</v>
      </c>
    </row>
    <row spans="1:3" r="2">
      <c r="A2" s="3" t="s">
        <v>446</v>
      </c>
    </row>
    <row spans="1:3" r="3">
      <c r="A3" s="4" t="s">
        <v>450</v>
      </c>
      <c r="B3" s="7" t="n">
        <v>285677</v>
      </c>
    </row>
    <row spans="1:3" r="4">
      <c r="A4" s="4" t="s">
        <v>493</v>
      </c>
      <c r="B4" s="7" t="n">
        <v>92500</v>
      </c>
    </row>
    <row spans="1:3" r="5">
      <c r="A5" s="4" t="s">
        <v>494</v>
      </c>
      <c r="C5" s="7" t="n">
        <v>4300</v>
      </c>
    </row>
    <row spans="1:3" r="6">
      <c r="A6" s="4" t="s">
        <v>21</v>
      </c>
    </row>
    <row spans="1:3" r="7">
      <c r="A7" s="3" t="s">
        <v>446</v>
      </c>
    </row>
    <row spans="1:3" r="8">
      <c r="A8" s="4" t="s">
        <v>495</v>
      </c>
      <c r="B8" s="11" t="n">
        <v>193.4</v>
      </c>
    </row>
    <row spans="1:3" r="9">
      <c r="A9" s="4" t="s">
        <v>24</v>
      </c>
    </row>
    <row spans="1:3" r="10">
      <c r="A10" s="3" t="s">
        <v>446</v>
      </c>
    </row>
    <row spans="1:3" r="11">
      <c r="A11" s="4" t="s">
        <v>495</v>
      </c>
      <c r="B11" s="11" t="n">
        <v>4.1</v>
      </c>
    </row>
    <row spans="1:3" r="12">
      <c r="A12" s="4" t="s">
        <v>496</v>
      </c>
    </row>
    <row spans="1:3" r="13">
      <c r="A13" s="3" t="s">
        <v>446</v>
      </c>
    </row>
    <row spans="1:3" r="14">
      <c r="A14" s="4" t="s">
        <v>450</v>
      </c>
      <c r="B14" s="7" t="n">
        <v>29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497</v>
      </c>
      <c r="B1" s="2" t="s">
        <v>498</v>
      </c>
    </row>
    <row spans="1:2" r="2">
      <c r="A2" s="3" t="s">
        <v>446</v>
      </c>
    </row>
    <row spans="1:2" r="3">
      <c r="A3" s="4" t="s">
        <v>499</v>
      </c>
      <c r="B3" s="7" t="n">
        <v>307941</v>
      </c>
    </row>
    <row spans="1:2" r="4">
      <c r="A4" s="4" t="s">
        <v>500</v>
      </c>
      <c r="B4" s="5" t="n">
        <v>305000</v>
      </c>
    </row>
    <row spans="1:2" r="5">
      <c r="A5" s="4" t="s">
        <v>493</v>
      </c>
      <c r="B5" s="7" t="n">
        <v>2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1</v>
      </c>
      <c r="B1" s="2" t="s">
        <v>65</v>
      </c>
      <c r="D1" s="2" t="s">
        <v>1</v>
      </c>
    </row>
    <row spans="1:5" r="2">
      <c r="B2" s="2" t="s">
        <v>2</v>
      </c>
      <c r="C2" s="2" t="s">
        <v>66</v>
      </c>
      <c r="D2" s="2" t="s">
        <v>2</v>
      </c>
      <c r="E2" s="2" t="s">
        <v>66</v>
      </c>
    </row>
    <row spans="1:5" r="3">
      <c r="A3" s="3" t="s">
        <v>446</v>
      </c>
    </row>
    <row spans="1:5" r="4">
      <c r="A4" s="4" t="s">
        <v>291</v>
      </c>
      <c r="B4" s="7" t="n">
        <v>103249</v>
      </c>
      <c r="C4" s="7" t="n">
        <v>84784</v>
      </c>
      <c r="D4" s="7" t="n">
        <v>257684</v>
      </c>
      <c r="E4" s="7" t="n">
        <v>250149</v>
      </c>
    </row>
    <row spans="1:5" r="5">
      <c r="A5" s="4" t="s">
        <v>85</v>
      </c>
      <c r="B5" s="7" t="n">
        <v>23604</v>
      </c>
      <c r="C5" s="5" t="n">
        <v>7837</v>
      </c>
      <c r="D5" s="5" t="n">
        <v>33659</v>
      </c>
      <c r="E5" s="5" t="n">
        <v>19384</v>
      </c>
    </row>
    <row spans="1:5" r="6">
      <c r="A6" s="4" t="s">
        <v>6</v>
      </c>
    </row>
    <row spans="1:5" r="7">
      <c r="A7" s="3" t="s">
        <v>446</v>
      </c>
    </row>
    <row spans="1:5" r="8">
      <c r="A8" s="4" t="s">
        <v>291</v>
      </c>
      <c r="C8" s="5" t="n">
        <v>79030</v>
      </c>
      <c r="D8" s="5" t="n">
        <v>244411</v>
      </c>
      <c r="E8" s="5" t="n">
        <v>224715</v>
      </c>
    </row>
    <row spans="1:5" r="9">
      <c r="A9" s="4" t="s">
        <v>85</v>
      </c>
      <c r="C9" s="5" t="n">
        <v>6113</v>
      </c>
      <c r="D9" s="5" t="n">
        <v>28256</v>
      </c>
      <c r="E9" s="5" t="n">
        <v>13694</v>
      </c>
    </row>
    <row spans="1:5" r="10">
      <c r="A10" s="4" t="s">
        <v>258</v>
      </c>
    </row>
    <row spans="1:5" r="11">
      <c r="A11" s="3" t="s">
        <v>446</v>
      </c>
    </row>
    <row spans="1:5" r="12">
      <c r="A12" s="4" t="s">
        <v>291</v>
      </c>
      <c r="C12" s="5" t="n">
        <v>5754</v>
      </c>
      <c r="D12" s="5" t="n">
        <v>13273</v>
      </c>
      <c r="E12" s="5" t="n">
        <v>14121</v>
      </c>
    </row>
    <row spans="1:5" r="13">
      <c r="A13" s="4" t="s">
        <v>85</v>
      </c>
      <c r="C13" s="7" t="n">
        <v>1724</v>
      </c>
      <c r="D13" s="7" t="n">
        <v>5403</v>
      </c>
      <c r="E13" s="5" t="n">
        <v>2862</v>
      </c>
    </row>
    <row spans="1:5" r="14">
      <c r="A14" s="4" t="s">
        <v>261</v>
      </c>
    </row>
    <row spans="1:5" r="15">
      <c r="A15" s="3" t="s">
        <v>446</v>
      </c>
    </row>
    <row spans="1:5" r="16">
      <c r="A16" s="4" t="s">
        <v>291</v>
      </c>
      <c r="E16" s="5" t="n">
        <v>11313</v>
      </c>
    </row>
    <row spans="1:5" r="17">
      <c r="A17" s="4" t="s">
        <v>85</v>
      </c>
      <c r="E17" s="7" t="n">
        <v>2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4</v>
      </c>
      <c r="B1" s="2" t="s">
        <v>1</v>
      </c>
    </row>
    <row spans="1:3" r="2">
      <c r="B2" s="2" t="s">
        <v>2</v>
      </c>
      <c r="C2" s="2" t="s">
        <v>66</v>
      </c>
    </row>
    <row spans="1:3" r="3">
      <c r="A3" s="3" t="s">
        <v>125</v>
      </c>
    </row>
    <row spans="1:3" r="4">
      <c r="A4" s="4" t="s">
        <v>85</v>
      </c>
      <c r="B4" s="7" t="n">
        <v>33659</v>
      </c>
      <c r="C4" s="7" t="n">
        <v>19384</v>
      </c>
    </row>
    <row spans="1:3" r="5">
      <c r="A5" s="3" t="s">
        <v>126</v>
      </c>
    </row>
    <row spans="1:3" r="6">
      <c r="A6" s="4" t="s">
        <v>77</v>
      </c>
      <c r="B6" s="5" t="n">
        <v>72493</v>
      </c>
      <c r="C6" s="5" t="n">
        <v>64711</v>
      </c>
    </row>
    <row spans="1:3" r="7">
      <c r="A7" s="4" t="s">
        <v>127</v>
      </c>
      <c r="B7" s="5" t="n">
        <v>2412</v>
      </c>
      <c r="C7" s="5" t="n">
        <v>1970</v>
      </c>
    </row>
    <row spans="1:3" r="8">
      <c r="A8" s="4" t="s">
        <v>108</v>
      </c>
      <c r="B8" s="5" t="n">
        <v>5039</v>
      </c>
      <c r="C8" s="5" t="n">
        <v>3754</v>
      </c>
    </row>
    <row spans="1:3" r="9">
      <c r="A9" s="4" t="s">
        <v>78</v>
      </c>
      <c r="B9" s="5" t="n">
        <v>-214</v>
      </c>
      <c r="C9" s="5" t="n">
        <v>6</v>
      </c>
    </row>
    <row spans="1:3" r="10">
      <c r="A10" s="4" t="s">
        <v>79</v>
      </c>
      <c r="B10" s="5" t="n">
        <v>7696</v>
      </c>
      <c r="C10" s="5" t="n">
        <v>0</v>
      </c>
    </row>
    <row spans="1:3" r="11">
      <c r="A11" s="3" t="s">
        <v>128</v>
      </c>
    </row>
    <row spans="1:3" r="12">
      <c r="A12" s="4" t="s">
        <v>29</v>
      </c>
      <c r="B12" s="5" t="n">
        <v>43299</v>
      </c>
      <c r="C12" s="5" t="n">
        <v>17894</v>
      </c>
    </row>
    <row spans="1:3" r="13">
      <c r="A13" s="4" t="s">
        <v>38</v>
      </c>
      <c r="B13" s="5" t="n">
        <v>-3537</v>
      </c>
      <c r="C13" s="5" t="n">
        <v>-2259</v>
      </c>
    </row>
    <row spans="1:3" r="14">
      <c r="A14" s="4" t="s">
        <v>39</v>
      </c>
      <c r="B14" s="5" t="n">
        <v>853</v>
      </c>
      <c r="C14" s="5" t="n">
        <v>-228</v>
      </c>
    </row>
    <row spans="1:3" r="15">
      <c r="A15" s="4" t="s">
        <v>129</v>
      </c>
      <c r="B15" s="5" t="n">
        <v>-24606</v>
      </c>
      <c r="C15" s="5" t="n">
        <v>12505</v>
      </c>
    </row>
    <row spans="1:3" r="16">
      <c r="A16" s="4" t="s">
        <v>41</v>
      </c>
      <c r="B16" s="5" t="n">
        <v>-1800</v>
      </c>
      <c r="C16" s="5" t="n">
        <v>-1435</v>
      </c>
    </row>
    <row spans="1:3" r="17">
      <c r="A17" s="4" t="s">
        <v>42</v>
      </c>
      <c r="B17" s="5" t="n">
        <v>-11125</v>
      </c>
      <c r="C17" s="5" t="n">
        <v>-3036</v>
      </c>
    </row>
    <row spans="1:3" r="18">
      <c r="A18" s="4" t="s">
        <v>130</v>
      </c>
      <c r="B18" s="5" t="n">
        <v>-2280</v>
      </c>
      <c r="C18" s="5" t="n">
        <v>1787</v>
      </c>
    </row>
    <row spans="1:3" r="19">
      <c r="A19" s="4" t="s">
        <v>131</v>
      </c>
      <c r="B19" s="5" t="n">
        <v>121889</v>
      </c>
      <c r="C19" s="5" t="n">
        <v>115053</v>
      </c>
    </row>
    <row spans="1:3" r="20">
      <c r="A20" s="3" t="s">
        <v>132</v>
      </c>
    </row>
    <row spans="1:3" r="21">
      <c r="A21" s="4" t="s">
        <v>133</v>
      </c>
      <c r="B21" s="5" t="n">
        <v>-89290</v>
      </c>
      <c r="C21" s="5" t="n">
        <v>-154705</v>
      </c>
    </row>
    <row spans="1:3" r="22">
      <c r="A22" s="4" t="s">
        <v>134</v>
      </c>
      <c r="B22" s="5" t="n">
        <v>238</v>
      </c>
      <c r="C22" s="5" t="n">
        <v>24</v>
      </c>
    </row>
    <row spans="1:3" r="23">
      <c r="A23" s="4" t="s">
        <v>135</v>
      </c>
      <c r="B23" s="5" t="n">
        <v>0</v>
      </c>
      <c r="C23" s="5" t="n">
        <v>-10872</v>
      </c>
    </row>
    <row spans="1:3" r="24">
      <c r="A24" s="4" t="s">
        <v>136</v>
      </c>
      <c r="B24" s="5" t="n">
        <v>-288618</v>
      </c>
      <c r="C24" s="5" t="n">
        <v>-305000</v>
      </c>
    </row>
    <row spans="1:3" r="25">
      <c r="A25" s="4" t="s">
        <v>137</v>
      </c>
      <c r="B25" s="5" t="n">
        <v>-377670</v>
      </c>
      <c r="C25" s="5" t="n">
        <v>-470553</v>
      </c>
    </row>
    <row spans="1:3" r="26">
      <c r="A26" s="3" t="s">
        <v>138</v>
      </c>
    </row>
    <row spans="1:3" r="27">
      <c r="A27" s="4" t="s">
        <v>107</v>
      </c>
      <c r="B27" s="5" t="n">
        <v>-111099</v>
      </c>
      <c r="C27" s="5" t="n">
        <v>-88702</v>
      </c>
    </row>
    <row spans="1:3" r="28">
      <c r="A28" s="4" t="s">
        <v>139</v>
      </c>
      <c r="B28" s="5" t="n">
        <v>147000</v>
      </c>
      <c r="C28" s="5" t="n">
        <v>204295</v>
      </c>
    </row>
    <row spans="1:3" r="29">
      <c r="A29" s="4" t="s">
        <v>140</v>
      </c>
      <c r="B29" s="5" t="n">
        <v>-51000</v>
      </c>
      <c r="C29" s="5" t="n">
        <v>-315295</v>
      </c>
    </row>
    <row spans="1:3" r="30">
      <c r="A30" s="4" t="s">
        <v>141</v>
      </c>
      <c r="B30" s="5" t="n">
        <v>-154</v>
      </c>
      <c r="C30" s="5" t="n">
        <v>-5226</v>
      </c>
    </row>
    <row spans="1:3" r="31">
      <c r="A31" s="4" t="s">
        <v>142</v>
      </c>
      <c r="B31" s="5" t="n">
        <v>222014</v>
      </c>
      <c r="C31" s="5" t="n">
        <v>197879</v>
      </c>
    </row>
    <row spans="1:3" r="32">
      <c r="A32" s="4" t="s">
        <v>111</v>
      </c>
      <c r="B32" s="5" t="n">
        <v>4737</v>
      </c>
      <c r="C32" s="5" t="n">
        <v>4235</v>
      </c>
    </row>
    <row spans="1:3" r="33">
      <c r="A33" s="4" t="s">
        <v>115</v>
      </c>
      <c r="B33" s="5" t="n">
        <v>21719</v>
      </c>
      <c r="C33" s="5" t="n">
        <v>44116</v>
      </c>
    </row>
    <row spans="1:3" r="34">
      <c r="A34" s="4" t="s">
        <v>116</v>
      </c>
      <c r="B34" s="5" t="n">
        <v>3084</v>
      </c>
      <c r="C34" s="5" t="n">
        <v>8858</v>
      </c>
    </row>
    <row spans="1:3" r="35">
      <c r="A35" s="4" t="s">
        <v>143</v>
      </c>
      <c r="B35" s="5" t="n">
        <v>0</v>
      </c>
      <c r="C35" s="5" t="n">
        <v>300000</v>
      </c>
    </row>
    <row spans="1:3" r="36">
      <c r="A36" s="4" t="s">
        <v>130</v>
      </c>
      <c r="B36" s="5" t="n">
        <v>-1565</v>
      </c>
      <c r="C36" s="5" t="n">
        <v>-884</v>
      </c>
    </row>
    <row spans="1:3" r="37">
      <c r="A37" s="4" t="s">
        <v>144</v>
      </c>
      <c r="B37" s="5" t="n">
        <v>234736</v>
      </c>
      <c r="C37" s="5" t="n">
        <v>349276</v>
      </c>
    </row>
    <row spans="1:3" r="38">
      <c r="A38" s="4" t="s">
        <v>145</v>
      </c>
      <c r="B38" s="5" t="n">
        <v>-21045</v>
      </c>
      <c r="C38" s="5" t="n">
        <v>-6224</v>
      </c>
    </row>
    <row spans="1:3" r="39">
      <c r="A39" s="4" t="s">
        <v>146</v>
      </c>
      <c r="B39" s="5" t="n">
        <v>26504</v>
      </c>
      <c r="C39" s="5" t="n">
        <v>20357</v>
      </c>
    </row>
    <row spans="1:3" r="40">
      <c r="A40" s="4" t="s">
        <v>147</v>
      </c>
      <c r="B40" s="5" t="n">
        <v>5459</v>
      </c>
      <c r="C40" s="5" t="n">
        <v>14133</v>
      </c>
    </row>
    <row spans="1:3" r="41">
      <c r="A41" s="3" t="s">
        <v>148</v>
      </c>
    </row>
    <row spans="1:3" r="42">
      <c r="A42" s="4" t="s">
        <v>149</v>
      </c>
      <c r="B42" s="5" t="n">
        <v>46434</v>
      </c>
      <c r="C42" s="5" t="n">
        <v>29779</v>
      </c>
    </row>
    <row spans="1:3" r="43">
      <c r="A43" s="4" t="s">
        <v>150</v>
      </c>
      <c r="B43" s="5" t="n">
        <v>2307</v>
      </c>
      <c r="C43" s="5" t="n">
        <v>3014</v>
      </c>
    </row>
    <row spans="1:3" r="44">
      <c r="A44" s="4" t="s">
        <v>151</v>
      </c>
      <c r="B44" s="5" t="n">
        <v>44127</v>
      </c>
      <c r="C44" s="5" t="n">
        <v>26765</v>
      </c>
    </row>
    <row spans="1:3" r="45">
      <c r="A45" s="3" t="s">
        <v>152</v>
      </c>
    </row>
    <row spans="1:3" r="46">
      <c r="A46" s="4" t="s">
        <v>153</v>
      </c>
      <c r="B46" s="5" t="n">
        <v>12319</v>
      </c>
      <c r="C46" s="5" t="n">
        <v>30886</v>
      </c>
    </row>
    <row spans="1:3" r="47">
      <c r="A47" s="4" t="s">
        <v>154</v>
      </c>
      <c r="B47" s="5" t="n">
        <v>1021</v>
      </c>
      <c r="C47" s="5" t="n">
        <v>0</v>
      </c>
    </row>
    <row spans="1:3" r="48">
      <c r="A48" s="4" t="s">
        <v>122</v>
      </c>
      <c r="B48" s="5" t="n">
        <v>130367</v>
      </c>
      <c r="C48" s="5" t="n">
        <v>0</v>
      </c>
    </row>
    <row spans="1:3" r="49">
      <c r="A49" s="4" t="s">
        <v>117</v>
      </c>
      <c r="B49" s="5" t="n">
        <v>921</v>
      </c>
      <c r="C49" s="5" t="n">
        <v>529</v>
      </c>
    </row>
    <row spans="1:3" r="50">
      <c r="A50" s="4" t="s">
        <v>118</v>
      </c>
      <c r="B50" s="5" t="n">
        <v>0</v>
      </c>
      <c r="C50" s="5" t="n">
        <v>387</v>
      </c>
    </row>
    <row spans="1:3" r="51">
      <c r="A51" s="4" t="s">
        <v>113</v>
      </c>
      <c r="B51" s="5" t="n">
        <v>0</v>
      </c>
      <c r="C51" s="5" t="n">
        <v>-63183</v>
      </c>
    </row>
    <row spans="1:3" r="52">
      <c r="A52" s="4" t="s">
        <v>114</v>
      </c>
      <c r="B52" s="7" t="n">
        <v>0</v>
      </c>
      <c r="C52" s="7" t="n">
        <v>4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1</v>
      </c>
      <c r="B1" s="2" t="s">
        <v>1</v>
      </c>
    </row>
    <row spans="1:2" r="2">
      <c r="B2" s="2" t="s">
        <v>2</v>
      </c>
    </row>
    <row spans="1:2" r="3">
      <c r="A3" s="3" t="s">
        <v>162</v>
      </c>
    </row>
    <row spans="1:2" r="4">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BUSINESS OPERATIO</vt:lpstr>
      <vt:lpstr>SUMMARY OF SIGNIFICANT ACCOUNTI</vt:lpstr>
      <vt:lpstr>SEGMENT INFORMATION</vt:lpstr>
      <vt:lpstr>PROPERTY, PLANT, AND EQUIPMENT,</vt:lpstr>
      <vt:lpstr>AMORTIZING INTANGIBLE ASSETS AN</vt:lpstr>
      <vt:lpstr>GOODWILL</vt:lpstr>
      <vt:lpstr>DEFERRED REVENUE</vt:lpstr>
      <vt:lpstr>LONG-TERM DEBT</vt:lpstr>
      <vt:lpstr>FINANCIAL INSTRUMENTS</vt:lpstr>
      <vt:lpstr>PARTNERS' CAPITAL</vt:lpstr>
      <vt:lpstr>EARNINGS PER UNIT</vt:lpstr>
      <vt:lpstr>UNIT-BASED COMPENSATION</vt:lpstr>
      <vt:lpstr>RELATED-PARTY TRANSACTIONS</vt:lpstr>
      <vt:lpstr>COMMITMENTS AND CONTINGENCIES</vt:lpstr>
      <vt:lpstr>ACQUISITIONS AND DROP DOWN TRAN</vt:lpstr>
      <vt:lpstr>SUMMARY OF SIGNIFICANT ACCOUN22</vt:lpstr>
      <vt:lpstr>SEGMENT INFORMATION (Tables)</vt:lpstr>
      <vt:lpstr>PROPERTY, PLANT, AND EQUIPMEN24</vt:lpstr>
      <vt:lpstr>AMORTIZING INTANGIBLE ASSETS 25</vt:lpstr>
      <vt:lpstr>DEFERRED REVENUE (Tables)</vt:lpstr>
      <vt:lpstr>LONG-TERM DEBT (Tables)</vt:lpstr>
      <vt:lpstr>FINANCIAL INSTRUMENTS (Tables)</vt:lpstr>
      <vt:lpstr>PARTNERS' CAPITAL (Tables)</vt:lpstr>
      <vt:lpstr>EARNINGS PER UNIT (Tables)</vt:lpstr>
      <vt:lpstr>RELATED-PARTY TRANSACTIONS (Tab</vt:lpstr>
      <vt:lpstr>COMMITMENTS AND CONTINGENCIES (</vt:lpstr>
      <vt:lpstr>ACQUISITIONS AND DROP DOWN TR33</vt:lpstr>
      <vt:lpstr>ORGANIZATION, BUSINESS OPERAT34</vt:lpstr>
      <vt:lpstr>SEGMENT INFORMATION - Assets by</vt:lpstr>
      <vt:lpstr>SEGMENT INFORMATION - Revenues,</vt:lpstr>
      <vt:lpstr>SEGMENT INFORMATION - Concentra</vt:lpstr>
      <vt:lpstr>SEGMENT INFORMATION - Adjusted </vt:lpstr>
      <vt:lpstr>SEGMENT INFORMATION - Reconcili</vt:lpstr>
      <vt:lpstr>SEGMENT INFORMATION - Adjustmen</vt:lpstr>
      <vt:lpstr>PROPERTY, PLANT, AND EQUIPMEN41</vt:lpstr>
      <vt:lpstr>AMORTIZING INTANGIBLE ASSETS 42</vt:lpstr>
      <vt:lpstr>GOODWILL (Details)</vt:lpstr>
      <vt:lpstr>DEFERRED REVENUE (Details)</vt:lpstr>
      <vt:lpstr>LONG-TERM DEBT - Components of </vt:lpstr>
      <vt:lpstr>LONG-TERM DEBT - Additional Dis</vt:lpstr>
      <vt:lpstr>FINANCIAL INSTRUMENTS - Concent</vt:lpstr>
      <vt:lpstr>FINANCIAL INSTRUMENTS - Fair va</vt:lpstr>
      <vt:lpstr>PARTNERS' CAPITAL - Additional </vt:lpstr>
      <vt:lpstr>PARTNERS' CAPITAL - Partners' C</vt:lpstr>
      <vt:lpstr>PARTNERS' CAPITAL - Allocation </vt:lpstr>
      <vt:lpstr>PARTNERS' CAPITAL - Cash Distri</vt:lpstr>
      <vt:lpstr>EARNINGS PER UNIT (Details)</vt:lpstr>
      <vt:lpstr>UNIT-BASED COMPENSATION - Addit</vt:lpstr>
      <vt:lpstr>RELATED-PARTY TRANSACTIONS (Det</vt:lpstr>
      <vt:lpstr>COMMITMENTS AND CONTINGENCIES56</vt:lpstr>
      <vt:lpstr>ACQUISITIONS AND DROP DOWN TR57</vt:lpstr>
      <vt:lpstr>ACQUISITIONS AND DROP DOWN TR58</vt:lpstr>
      <vt:lpstr>ACQUISITIONS AND DROP DOWN T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0:24Z</dcterms:created>
  <dcterms:modified xmlns:dcterms="http://purl.org/dc/terms/" xmlns:xsi="http://www.w3.org/2001/XMLSchema-instance" xsi:type="dcterms:W3CDTF">2015-11-09T18:10:24Z</dcterms:modified>
  <dc:title xmlns:dc="http://purl.org/dc/elements/1.1/">Untitled</dc:title>
  <dc:description xmlns:dc="http://purl.org/dc/elements/1.1/"/>
  <dc:subject xmlns:dc="http://purl.org/dc/elements/1.1/"/>
  <cp:keywords/>
  <cp:category/>
</cp:coreProperties>
</file>